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CASH, CASH EQUIVALENTS AND MARK"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RIVATIVES AND HEDGING"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INANCIAL INCOME, NET" sheetId="19" state="visible" r:id="rId19"/>
    <sheet xmlns:r="http://schemas.openxmlformats.org/officeDocument/2006/relationships" name="RELATED PARTIES" sheetId="20" state="visible" r:id="rId20"/>
    <sheet xmlns:r="http://schemas.openxmlformats.org/officeDocument/2006/relationships" name="SHAREHOLDERS' EQUITY" sheetId="21" state="visible" r:id="rId21"/>
    <sheet xmlns:r="http://schemas.openxmlformats.org/officeDocument/2006/relationships" name="INCOME TAXES" sheetId="22" state="visible" r:id="rId22"/>
    <sheet xmlns:r="http://schemas.openxmlformats.org/officeDocument/2006/relationships" name="EARNINGS (LOSS) PER SHARE" sheetId="23" state="visible" r:id="rId23"/>
    <sheet xmlns:r="http://schemas.openxmlformats.org/officeDocument/2006/relationships" name="SEGMENT REPORTING" sheetId="24" state="visible" r:id="rId24"/>
    <sheet xmlns:r="http://schemas.openxmlformats.org/officeDocument/2006/relationships" name="Insider Trading Arrangements"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ASH, CASH EQUIVALENTS AND MA_2"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AND OTHER CU_2" sheetId="32" state="visible" r:id="rId32"/>
    <sheet xmlns:r="http://schemas.openxmlformats.org/officeDocument/2006/relationships" name="DERIVATIVES AND HEDGING (Tables" sheetId="33" state="visible" r:id="rId33"/>
    <sheet xmlns:r="http://schemas.openxmlformats.org/officeDocument/2006/relationships" name="FAIR VALUE MEASUREMENTS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FINANCIAL INCOME, NET (Tables)" sheetId="37" state="visible" r:id="rId37"/>
    <sheet xmlns:r="http://schemas.openxmlformats.org/officeDocument/2006/relationships" name="SHAREHOLDERS' EQUITY (Tables)" sheetId="38" state="visible" r:id="rId38"/>
    <sheet xmlns:r="http://schemas.openxmlformats.org/officeDocument/2006/relationships" name="INCOME TAXES (Tables)" sheetId="39" state="visible" r:id="rId39"/>
    <sheet xmlns:r="http://schemas.openxmlformats.org/officeDocument/2006/relationships" name="EARNINGS (LOSS) PER SHARE (Tabl" sheetId="40" state="visible" r:id="rId40"/>
    <sheet xmlns:r="http://schemas.openxmlformats.org/officeDocument/2006/relationships" name="SEGMENT REPORTING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CASH, CASH EQUIVALENTS AND MA_3" sheetId="46" state="visible" r:id="rId46"/>
    <sheet xmlns:r="http://schemas.openxmlformats.org/officeDocument/2006/relationships" name="CASH, CASH EQUIVALENTS AND MA_4" sheetId="47" state="visible" r:id="rId47"/>
    <sheet xmlns:r="http://schemas.openxmlformats.org/officeDocument/2006/relationships" name="CASH, CASH EQUIVALENTS AND MA_5" sheetId="48" state="visible" r:id="rId48"/>
    <sheet xmlns:r="http://schemas.openxmlformats.org/officeDocument/2006/relationships" name="PREPAID EXPENSES AND OTHER CU_3" sheetId="49" state="visible" r:id="rId49"/>
    <sheet xmlns:r="http://schemas.openxmlformats.org/officeDocument/2006/relationships" name="PROPERTY AND EQUIPMENT, NET (Na" sheetId="50" state="visible" r:id="rId50"/>
    <sheet xmlns:r="http://schemas.openxmlformats.org/officeDocument/2006/relationships" name="PROPERTY AND EQUIPMENT, NET (De" sheetId="51" state="visible" r:id="rId51"/>
    <sheet xmlns:r="http://schemas.openxmlformats.org/officeDocument/2006/relationships" name="ACCRUED EXPENSES AND OTHER CU_3" sheetId="52" state="visible" r:id="rId52"/>
    <sheet xmlns:r="http://schemas.openxmlformats.org/officeDocument/2006/relationships" name="DERIVATIVES AND HEDGING (Detail" sheetId="53" state="visible" r:id="rId53"/>
    <sheet xmlns:r="http://schemas.openxmlformats.org/officeDocument/2006/relationships" name="DERIVATIVES AND HEDGING (Deta_2" sheetId="54" state="visible" r:id="rId54"/>
    <sheet xmlns:r="http://schemas.openxmlformats.org/officeDocument/2006/relationships" name="DERIVATIVES AND HEDGING (Deta_3" sheetId="55" state="visible" r:id="rId55"/>
    <sheet xmlns:r="http://schemas.openxmlformats.org/officeDocument/2006/relationships" name="FAIR VALUE MEASUREMENTS (Detail"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FINANCIAL INCOME, NET (Details)" sheetId="61" state="visible" r:id="rId61"/>
    <sheet xmlns:r="http://schemas.openxmlformats.org/officeDocument/2006/relationships" name="RELATED PARTIES (Narrative) (De" sheetId="62" state="visible" r:id="rId62"/>
    <sheet xmlns:r="http://schemas.openxmlformats.org/officeDocument/2006/relationships" name="SHAREHOLDERS' EQUITY (Narrative" sheetId="63" state="visible" r:id="rId63"/>
    <sheet xmlns:r="http://schemas.openxmlformats.org/officeDocument/2006/relationships" name="SHAREHOLDERS' EQUITY (Details)" sheetId="64" state="visible" r:id="rId64"/>
    <sheet xmlns:r="http://schemas.openxmlformats.org/officeDocument/2006/relationships" name="SHAREHOLDERS' EQUITY (Details 1" sheetId="65" state="visible" r:id="rId65"/>
    <sheet xmlns:r="http://schemas.openxmlformats.org/officeDocument/2006/relationships" name="SHAREHOLDERS' EQUITY (Details 2" sheetId="66" state="visible" r:id="rId66"/>
    <sheet xmlns:r="http://schemas.openxmlformats.org/officeDocument/2006/relationships" name="SHAREHOLDERS' EQUITY (Details 3" sheetId="67" state="visible" r:id="rId67"/>
    <sheet xmlns:r="http://schemas.openxmlformats.org/officeDocument/2006/relationships" name="INCOME TAXES (Narrative) (Detai"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3)" sheetId="72" state="visible" r:id="rId72"/>
    <sheet xmlns:r="http://schemas.openxmlformats.org/officeDocument/2006/relationships" name="EARNINGS (LOSS) PER SHARE (Deta" sheetId="73" state="visible" r:id="rId73"/>
    <sheet xmlns:r="http://schemas.openxmlformats.org/officeDocument/2006/relationships" name="SEGMENT REPORTING (Details)" sheetId="74" state="visible" r:id="rId74"/>
    <sheet xmlns:r="http://schemas.openxmlformats.org/officeDocument/2006/relationships" name="SEGMENT REPORTING (Details 1)" sheetId="75" state="visible" r:id="rId75"/>
    <sheet xmlns:r="http://schemas.openxmlformats.org/officeDocument/2006/relationships" name="SEGMENT REPORTING (Details 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0"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monday.com Ltd.</t>
        </is>
      </c>
    </row>
    <row r="5">
      <c r="A5" s="4" t="inlineStr">
        <is>
          <t>Entity Central Index Key</t>
        </is>
      </c>
      <c r="B5" s="4" t="inlineStr">
        <is>
          <t>0001845338</t>
        </is>
      </c>
    </row>
    <row r="6">
      <c r="A6" s="4" t="inlineStr">
        <is>
          <t>Current Fiscal Year End Date</t>
        </is>
      </c>
      <c r="B6" s="4" t="inlineStr">
        <is>
          <t>--12-31</t>
        </is>
      </c>
    </row>
    <row r="7">
      <c r="A7" s="4" t="inlineStr">
        <is>
          <t>Document Fiscal Year Focus</t>
        </is>
      </c>
      <c r="B7" s="4" t="inlineStr">
        <is>
          <t>2024</t>
        </is>
      </c>
    </row>
    <row r="8">
      <c r="A8" s="4" t="inlineStr">
        <is>
          <t>Document Fiscal Period Focus</t>
        </is>
      </c>
      <c r="B8" s="4" t="inlineStr">
        <is>
          <t>FY</t>
        </is>
      </c>
    </row>
    <row r="9">
      <c r="A9" s="4" t="inlineStr">
        <is>
          <t>Amendment Flag</t>
        </is>
      </c>
      <c r="B9" s="4" t="inlineStr">
        <is>
          <t>false</t>
        </is>
      </c>
    </row>
    <row r="10">
      <c r="A10" s="4" t="inlineStr">
        <is>
          <t>Document Period End Date</t>
        </is>
      </c>
      <c r="B10" s="4" t="inlineStr">
        <is>
          <t>Dec. 31,  2024</t>
        </is>
      </c>
    </row>
    <row r="11">
      <c r="A11" s="4" t="inlineStr">
        <is>
          <t>Document Type</t>
        </is>
      </c>
      <c r="B11" s="4" t="inlineStr">
        <is>
          <t>20-F</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0461</t>
        </is>
      </c>
    </row>
    <row r="17">
      <c r="A17" s="4" t="inlineStr">
        <is>
          <t>Entity Address, Address Line One</t>
        </is>
      </c>
      <c r="B17" s="4" t="inlineStr">
        <is>
          <t>6 Yitzhak Sadeh Street</t>
        </is>
      </c>
    </row>
    <row r="18">
      <c r="A18" s="4" t="inlineStr">
        <is>
          <t>Entity Address, City or Town</t>
        </is>
      </c>
      <c r="B18" s="4" t="inlineStr">
        <is>
          <t>Tel Aviv</t>
        </is>
      </c>
    </row>
    <row r="19">
      <c r="A19" s="4" t="inlineStr">
        <is>
          <t>Entity Address, Postal Zip Code</t>
        </is>
      </c>
      <c r="B19" s="4" t="inlineStr">
        <is>
          <t>6777506</t>
        </is>
      </c>
    </row>
    <row r="20">
      <c r="A20" s="4" t="inlineStr">
        <is>
          <t>Entity Address, Country</t>
        </is>
      </c>
      <c r="B20" s="4" t="inlineStr">
        <is>
          <t>IL</t>
        </is>
      </c>
    </row>
    <row r="21">
      <c r="A21" s="4" t="inlineStr">
        <is>
          <t>Entity Incorporation, State or Country Code</t>
        </is>
      </c>
      <c r="B21" s="4" t="inlineStr">
        <is>
          <t>IL</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Common Stock, Shares Outstanding</t>
        </is>
      </c>
      <c r="B28" s="5" t="n">
        <v>50773337</v>
      </c>
    </row>
    <row r="29">
      <c r="A29" s="4" t="inlineStr">
        <is>
          <t>Title of 12(b) Security</t>
        </is>
      </c>
      <c r="B29" s="4" t="inlineStr">
        <is>
          <t>Ordinary shares</t>
        </is>
      </c>
    </row>
    <row r="30">
      <c r="A30" s="4" t="inlineStr">
        <is>
          <t>Trading Symbol</t>
        </is>
      </c>
      <c r="B30" s="4" t="inlineStr">
        <is>
          <t>MNDY</t>
        </is>
      </c>
    </row>
    <row r="31">
      <c r="A31" s="4" t="inlineStr">
        <is>
          <t>Security Exchange Name</t>
        </is>
      </c>
      <c r="B31" s="4" t="inlineStr">
        <is>
          <t>NASDAQ</t>
        </is>
      </c>
    </row>
    <row r="32">
      <c r="A32" s="4" t="inlineStr">
        <is>
          <t>ICFR Auditor Attestation Flag</t>
        </is>
      </c>
      <c r="B32" s="4" t="inlineStr">
        <is>
          <t>true</t>
        </is>
      </c>
    </row>
    <row r="33">
      <c r="A33" s="4" t="inlineStr">
        <is>
          <t>Document Accounting Standard</t>
        </is>
      </c>
      <c r="B33" s="4" t="inlineStr">
        <is>
          <t>U.S. GAAP</t>
        </is>
      </c>
    </row>
    <row r="34">
      <c r="A34" s="4" t="inlineStr">
        <is>
          <t>Document Financial Statement Error Correction [Flag]</t>
        </is>
      </c>
      <c r="B34" s="4" t="inlineStr">
        <is>
          <t>false</t>
        </is>
      </c>
    </row>
    <row r="35">
      <c r="A35" s="4" t="inlineStr">
        <is>
          <t>Entity Shell Company</t>
        </is>
      </c>
      <c r="B35" s="4" t="inlineStr">
        <is>
          <t>false</t>
        </is>
      </c>
    </row>
    <row r="36">
      <c r="A36" s="4" t="inlineStr">
        <is>
          <t>Auditor Name</t>
        </is>
      </c>
      <c r="B36" s="4" t="inlineStr">
        <is>
          <t>Brightman Almagor Zohar &amp; Co.</t>
        </is>
      </c>
    </row>
    <row r="37">
      <c r="A37" s="4" t="inlineStr">
        <is>
          <t>Auditor Location</t>
        </is>
      </c>
      <c r="B37" s="4" t="inlineStr">
        <is>
          <t>Tel Aviv, Israel</t>
        </is>
      </c>
    </row>
    <row r="38">
      <c r="A38" s="4" t="inlineStr">
        <is>
          <t>Auditor Firm ID</t>
        </is>
      </c>
      <c r="B38" s="4" t="inlineStr">
        <is>
          <t>1197</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Contact Personnel Name</t>
        </is>
      </c>
      <c r="B41" s="4" t="inlineStr">
        <is>
          <t>Shiran Nawi, Adv.</t>
        </is>
      </c>
    </row>
    <row r="42">
      <c r="A42" s="4" t="inlineStr">
        <is>
          <t>Entity Address, Address Line One</t>
        </is>
      </c>
      <c r="B42" s="4" t="inlineStr">
        <is>
          <t>6 Yitzhak Sadeh Street</t>
        </is>
      </c>
    </row>
    <row r="43">
      <c r="A43" s="4" t="inlineStr">
        <is>
          <t>Entity Address, City or Town</t>
        </is>
      </c>
      <c r="B43" s="4" t="inlineStr">
        <is>
          <t>Tel Aviv</t>
        </is>
      </c>
    </row>
    <row r="44">
      <c r="A44" s="4" t="inlineStr">
        <is>
          <t>Entity Address, Postal Zip Code</t>
        </is>
      </c>
      <c r="B44" s="4" t="inlineStr">
        <is>
          <t>6777506</t>
        </is>
      </c>
    </row>
    <row r="45">
      <c r="A45" s="4" t="inlineStr">
        <is>
          <t>Entity Address, Country</t>
        </is>
      </c>
      <c r="B45" s="4" t="inlineStr">
        <is>
          <t>IL</t>
        </is>
      </c>
    </row>
    <row r="46">
      <c r="A46" s="4" t="inlineStr">
        <is>
          <t>City Area Code</t>
        </is>
      </c>
      <c r="B46" s="4" t="inlineStr">
        <is>
          <t>972(55)</t>
        </is>
      </c>
    </row>
    <row r="47">
      <c r="A47" s="4" t="inlineStr">
        <is>
          <t>Local Phone Number</t>
        </is>
      </c>
      <c r="B47" s="4" t="inlineStr">
        <is>
          <t>939-77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The accompanying consolidated financial statements, which are prepared in accordance with accounting principles generally accepted in the United States of America (“US GAAP”), reflect the application of the significant accounting policies described below and elsewhere in the notes to the consolidated financial statements.
A. Principles of Consolidation The accompanying consolidated financial statements include the accounts of monday.com and its wholly owned subsidiaries. All intercompany accounts and transactions have been eliminated i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assumptions that management considers to be reasonable. The Company assesses these estimates on a regular basis; however, actual results could differ from these estimates.
C. Foreign Currency Translation and Transactions The Company’s management has determined that the United States dollar is the currency in the primary economic environment in which monday.com and its subsidiaries operate. Thus, the Company reports its consolidated results in United States dollars. Transactions and balances that are denominated in other currencies have been remeasured into United States dollars in accordance with principles set forth in Accounting Standards Codification (“ASC”) Topic 830, “Foreign Currency Matters” (“ASC 830”).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net in the consolidated statements of operations as appropriate.
D. Cash and Cash Equivalents The Company classifies all unrestricted highly liquid investments with maturities of three months or less at the date of purchase as cash equivalents. Cash equivalents consist of bank deposits and money market funds.
E. Investment in marketable securities: The Company accounts for investments in marketable securities in accordance with ASC Topic 320, “Investments - Debt Securities” (“ASC 320”). Management determines the appropriate classification of its investments at the time of purchase and reevaluates such determinations at each balance sheet date. The Company classifies all of its debt securities as available-for-sale (“AFS”) as the Company may sell these securities at any time for use in its current operations or for other purposes, even prior to maturity. As a result, the Company classifies its marketable securities within current assets on the consolidated balance sheet. Available-for-sale debt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accretion of interest on securities is included in financial income, net. At each reporting period, the Company evaluates whether declines in fair value below amortized cost are due to expected credit losses, as well as the company’s ability and intent to hold the investment until a forecasted recovery occurs in accordance with ASC Topic 326, “Financial Instrument- Credit losses” (“ASC 326”). Allowance for credit losses on AFS debt securities is recognized in the Company’s consolidated statements of operations, and any remaining unrealized losses, net of taxes, are included in accumulated other comprehensive income (loss) in shareholders’ equity. No credit losses were recognized during the year ended December 31, 2024.
F. Accounts Receivable Accounts receivable are recorded at the invoiced amount, are unsecured and do not bear interest. The Company maintains an allowance for credit losses inherent in its accounts receivable including potential uncollectible amounts. The allowance is based on the Company’s periodic assessment of the collectability of the accounts based on a combination of factors including the payment terms of each account, its age, the collection history of each customer, and the customer’s financial condition. Expenses associated with credit losses for the years ended December 31, 2024, 2023 and 2022 were $2,525, $2,040 and $1,622, respectively. The Company wrote off bad debts in the amount of $2,547, $2,130 and $1,463 during 2024, 2023 and 2022, respectively.
G. Investment in affiliated company The Company accounts for an equity method investment over which it has significant influence but does not own a majority of the equity interests or otherwise controls and the investment is either in common stock or in substance common stock using the equity method, in accordance with ASC Topic 323 “Investments – Equity Method and Joint Ventures” (“ASC 323”). The Company’s share of the investee’s profit and loss is recognized in the consolidated statements of operations. Management’s judgment regarding the level of influence over its equity method investee includes considering key factors such as the Company’s ownership interest, representation on the board of directors, participation in policy-making decisions and material intercompany transactions. The Company assesses its equity method investment for other-than-temporary impairment by considering factors as well as all relevant and available information including, but not limited to, current economic and market conditions, the operating performance of the affiliated company, including current earnings trends, and other affiliated company-specific information such as financing rounds. During 2024, no impairment loss was recognized in the Company’s consolidated statement of operations. The net carrying value of the investment in the affiliated company amounted to $6,000 as of December 31, 2024 and is presented as part of other-long term assets in the consolidated balance sheet. There were no investments in affiliated companies in 2023. Equity gains (losses) were immaterial in 2024.
H. Property and Equipment, Net Property and equipment, net is stated at cost, less accumulated depreciation and amortization. Depreciation is computed on a straight-line basis over the estimated useful lives of the related assets (see Note 2j). Expenditures for maintenance and repairs are expensed as incurred. Disposals are removed at cost less accumulated depreciation and any gain or loss from disposals is reflected in the consolidated statement of operations in the period of disposition.
I. Internal Use Software Development Costs The Company capitalizes certain internal use software development costs related to its cloud-based platform (amortized over 3 years) or to back-office operating systems (amortized over six years). The costs consist of personnel costs incurred during the application development stage. Capitalization begins when the preliminary project stage is completed, and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software development costs are included in property and equipment, net in the consolidated balance sheet (see Note 5) and are amortized over the estimated useful life of the software, on a straight-line basis, which represents the manner in which the expected benefit will be derived. Amortization expenses are included in cost of revenue in the consolidated statement of operations. Management evaluates the useful lives of these assets on an annual basis and tests for impairment whenever events or changes in circumstances occur that could impact the recoverability of these assets.
J. Depreciation, Amortization and Impairment of Long-Lived Assets: Long-lived assets with definite lives consist of property and equipment. Long-lived assets are amortized over their estimated useful lives which are as follows:
Years
Computers, software, patents and electronic equipment 3-5
Office furniture and equipment 10-14
internal use software development costs 3-6
Leasehold improvements
Shorter of the remaining term The Company reviews its long-lived assets for impairment whenever events or circumstances have occurred that indicate that the estimated useful lives of the long-lived assets may warrant revision or that the carrying value of these assets may be impaired. To compute whether assets have been impaired, the estimated undiscounted future cash flows of the assets or asset group are compared to the carrying value. If the undiscounted future cash flows are less than the carrying value, an impairment loss is recognized based on the amount in which the carrying amount exceeds the fair value of the asset or asset group, based on discounted cash flows. There were no events or circumstances that required the Company’s long-lived assets to be tested for impairment during any of the periods presented.
K. Leases The Company accounts for its leases in accordance with ASC Topic 842, “Leases” (“ASC 842”). The Company determines if an arrangement is a lease at inception by determining if the contract conveys the right to control the use of an identified asset for a period of time in exchange for consideration and other facts and circumstances. The Company classifies leases at their inception as either capital or operating leases. A lease that transfers substantially all the risks and rewards incidental to ownership of the leased asset to the Company is classified as a capital lease. For capital leases, at the commencement of the lease term, the leased asset is measured at the lower of fair value or the present value of the minimum lease payments. The leased asset is depreciated over the shorter of its useful life and the lease term. For operating leases, right-of-use (“ROU”) assets and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and are not included in the operating lease ROU assets and lease liabilities. Certain lease agreements include rental payments adjusted periodically for the consumer price index (“CPI”). The ROU assets and lease liabilities were calculated using the initial CPI and will not be subsequently adjusted. The Company’s lease agreements generally do not contain any residual value guarantees, restrictions, or covenants. For operating leases that contain renewals, or other lease incentives, the Company recognizes the rent expense on a straight-line basis over the term of the lease. Additionally, incentives received are treated as a reduction of costs over the term of the agreement. The Company utilized the practical expedient in ASC 842 and elected not to record leases with an initial term of 12 months or less on the balance sheet. Therefore, for short-term leases with a term of 12 months or less, operating lease ROU assets and lease liabilities are not recognized, and the Company records such lease payments in the consolidated statements of operations on a straight-line basis over the lease term. Rent expenses for the years ended December 31, 2024, 2023 and 2022, were $27,038, $21,369, and $16,396, respectively. See also Note 9.
L. Employee Related Obligations According to the Israeli Severance Pay Law, 1963 (“Severance Pay Law”),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Therefore, the Company does not recognize a liability for severance pay due to these employees and the deposits under Section 14 are not recorded as an asset in the Company’s consolidated balance sheet. Severance expenses for the years ended December 31, 2024, 2023 and 2022, amounted to $11,086, $8,435 and $7,289, respectively. The Company’s U.S. Subsidiary has a 401(K) defined contribution plan covering certain employees in the U.S. All eligible employees may elect to contribute up to 100% of their annual compensation to the plan through salary deferrals, subject to Internal Revenue Service limits. The expenses recorded by the U.S. subsidiary for employer’s contributions were $2,493, $1,898 and $1,551 for the years ended December 31, 2024, 2023 and 2022, respectively.
M. Contingent Liabilities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N. Revenue Recognition The Company generates revenue from the sale of subscriptions to customers to access its cloud-based Work OS platform. The terms of the Company’s subscription agreements are primarily monthly or annual, and a large portion of the arrangements are paid in full up-front at the outset of the arrangement. Customers may not take possession over the software and instead are granted continuous access to the platform over the contractual period and therefore the arrangements are accounted for as service contracts. The Company’s contracts generally include fixed number of users and fixed price per user. Revenue for these arrangements is recognized ratably over the contract term. The Company’s subscription contracts are generally non-cancelable except for contracts with first-time customers whereby the contract terms provide rights to cancel the contract in the first 30 days for pro-rated refund for unutilized days. Historically, refunds have not been material, and therefore no provision for refunds was recorded to date. In accordance with ASC Topic 606, “Revenue from Contracts with Customers”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certain judgment in determining the customer’s ability and intent to pay, which is based on a variety of factors, including the customer’s payment history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and the products is separately identifiable from other promises in the contract. The Company’s performance obligations generally consist of access to the cloud-based platform and related support services which is considered one performance obligation. The customers do not have the ability to take possession of the software, and through access to the platform the Company provides a series of distinct software-based services that are satisfied over the term of the subscription.
3. Determination of the transaction price The transaction price is determined based on the consideration to which the Company expects to be entitled in exchange for transferring services to the customer. Payment terms are generally upfront at the time of the transaction, except for enterprise customers which are generally net 30 days. In instances where the timing of revenue recognition differs from the timing of invoicing, the Company has determined its contracts generally do not include a significant financing component. The Company applied the practical expedient in ASC 606 and did not evaluate payment terms of one year or less for the existence of a significant financing component. The Company’s policy is to exclude sales and other indirect taxes when measuring the transaction price.
4. Allocation of the transaction price to the performance obligations in the contract The Company’s contracts contain a single performance obligation. Therefore, the entire transaction price is allocated to the single performance obligation.
5. Recognition of the revenue when, or as, a performance obligation is satisfied Revenue is recognized ratably over the term of the subscription agreement generally beginning on the date that the platform is made available to a customer. 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s. The Company records contract liabilities when cash payments are received in advance of performance to deferred revenue or to customer advances in case of refund rights. The Company recognized $266,284, $198,099 and $134,438 of revenue during the years ended December 31, 2024, 2023 and 2022, respectively, that were included in the deferred revenue balance at the beginning of the respective year. Remaining performance obligations The Company has elected to apply the practical expedient in ASC 606 and does not disclose the value of unsatisfied performance obligations for unearned revenue since the original expected duration of the majority of the contracts is one year or less. Contract costs The Company accounts for costs to obtain revenue contracts in accordance with ASC Topic 340-40, “Other assets and deferred costs” (“ASC 340-40”). Sales commissions earned by external partners and by internal salespersons are considered incremental and recoverable costs of acquiring customer contracts. These costs are capitalized and amortized on a straight-line basis over the anticipated period of benefit, which is estimated to be three years, taking into consideration anticipated contract renewals. The Company determined the period of benefit by taking into consideration historical customer attrition rates, the useful life of the Company’s technology, and other factors. Deferred contract costs amounted to $20,522 and $3,675 as of December 31, 2024 and 2023, respectively. Amounts expected to be recognized in excess of one year as of the balance sheet date are recorded as other long-term assets, in the consolidated balance sheets. Deferred contract costs are periodically analyzed for impairment. There were no impairment losses recorded during the periods presented. Amortization is recorded within sales and marketing expense in the consolidated statements of operations. Amortization expenses related to deferred contract costs amounted to $6,382 in 2024, and $0 in each of 2023 and 2022. The Company has elected to apply the practical expedient allowed by ASC 606 according to which incremental costs of obtaining a contract are recognized as an expense when incurred if the amortization period of the asset is one year or less, and the initial commission rate is commensurate with the commission rate on subsequent renewals.
O. Cost of Revenue Cost of revenue primarily consists of costs related to providing subscription services to paying customers, including hosting costs, personnel-related expenses of customer support including share-based compensation, subcontractors costs, merchant and credit-cards processing fees, amortization of capitalized software development costs and allocated overhead costs.
P. Research and Development Costs Research and development costs are expensed as incurred unless these costs qualify for capitalization as internal-use software development costs. Research and development expenses consist primarily of personnel-related expenses, including share-based compensation and allocated overhead costs.
Q. Sales and Marketing Sales and marketing expenses are primarily comprised of costs of the Company’s marketing personnel including share-based compensation, online marketing expenses and other advertising costs, partners’ commissions and allocated overhead costs. Sales and marketing expenses are expensed as incurred. Advertising costs amounted to $218,415, $203,235 and $181,447, in the years ended December 31, 2024, 2023 and 2022, respectively.
R. General and Administrative General and administrative expenses primarily consist of personnel-related and share-based compensation expenses associated with the Company’s executives, as well as its finance, legal, human resources and other operational and administrative functions, professional fees for external legal, accounting, and other consulting services, directors and officer’s insurance expenses, donations, charitable contributions to the Monday.com Foundation and allocated overhead costs.
S. Accounting for Share-Based Compensation The Company accounts for share-based compensation under ASC Topic 718, Compensation - Stock Compensation (“ASC 718”), which requires the measurement and recognition of compensation expense based on estimated fair values for all share-based payment awards made to employees, non-employee consultants and directors, including options, restricted share units (“RSUs”), and shares issued pursuant to the 2021 Employee Share Purchase Plan (“ESPP”) based on the fair value of the awards on the date of grant as follows: (i) share options – the fair value is based on the Black-Scholes option-pricing model, (ii) RSUs – the fair value is based on the closing trading price of the underlying shares at the date of grant and, (iii) ESPP – the fair value is based on the Monte-Carlo simulation model due to certain limitation on the number of shares per employee. The expense for share-based compensation cost is recognized over the requisite service period of each individual grant using the graded vesting attribution method for both service-based and performance-based awards. Forfeitures are accounted for as they occur. The Company granted performance-based awards to its Co-Chief Executive Officers (“Co-CEOs”) and several other members of its senior management. The number of performance-based awards earned and eligible to vest are generally determined after a one-year performance period, based on achievement of certain Company financial performance measures and the recipient’s continued service. The Company recognizes share-based compensation expense for the performance-based awards using the fair value at the date of grant over the requisite service when it is probable that the performance conditions will be achieved. The Company adjusts the number of units expected to vest based on estimates of performance against the pre-set objectives. Valuation assumptions used in measuring compensation costs:
i. Options: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the implied volatilities from market comparisons of certain publicly traded companie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The assumptions used to determine the fair value of the share-based awards are management’s best estimates and involve inherent uncertainties and the application of judgment. The following table summarizes the Black-Scholes assumptions used at the grant dates:
Year ended December 31,
2024 2023 2022
Risk-free interest rate 4.03%-4.77% 3.48%-4.49% 1.89%-4.3%
Expected dividend yield 0% 0% 0%
Expected term (in years) 5-7 5-7 5-7
Expected volatility 58% 57%-65% 49%-57%
ii. ESPP: The following table summarizes the Monte-Carlo model assumptions used at the grant dates:
Year ended December 31,
2024 2023 2022
Risk-free interest rate 4.34%-5.12% 4.92%-5.24% 0.46%-2.87%
Expected dividend yield 0% 0% 0%
Expected term (in years) 0.5 0.5 0.5
Expected volatility 48%-50% 54%-80% 97%-98%
T. Income Taxes The Company accounts for income taxes in accordance with ASC Topi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 of December 31, 2024 and 2023, the Company recorded a full valuation allowance against its deferred tax assets.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4 and 2023, no liability for unrecognized tax benefits was recorded due to immateriality.
U. Net Income (Loss) Per Share The Company’s basic net income (loss) per share is calculated by dividing net income (loss) attributable to ordinary shareholders by the weighted-average number of shares of ordinary shares outstanding for the period, without consideration of potentially dilutive securities. The diluted net income (loss) per share is calculated by giving effect to all potentially dilutive securities outstanding for the period using the treasury shares method or the if-converted method based on the nature of such securities. In periods in which the Company had a net loss, diluted net loss per share was the same as basic net loss per share since the effects of potentially dilutive shares of ordinary shares were anti-dilutive. The total weighted average number of shares related to the outstanding options and RSUs that were excluded from the calculations of diluted earnings per share, since it would have an anti-dilutive effect, were 135,191 shares, 4,294,853 shares and 4,617,018 shares for 2024, 2023 and 2022, respectively. The Founder’s share is not a participating security and therefore excluded from the net income (loss) per share.
V. Concentration of Credit Risks Financial instruments that subject the Company to significant concentrations of credit risk consist primarily of cash and cash equivalents (including money market funds and bank deposits up to three months), marketable securities and accounts receivable.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with financial institutions with high-quality credit ratings in the United States, Israel, Ireland, Cayman Islands, and Luxembourg and has not experienced any losses in such accounts. The Company’s marketable securities consist of investments in U.S. government treasury bills. The Company’s investment policy limits the amount that the Company may invest in any one type of investment or issuer, thereby reducing credit risk concentrations. For accounts receivable, the Company is exposed to credit risk in the event of nonpayment by customers to the extent of the amounts recorded on the accompanying consolidated balance sheets. For each of the years ended December 31, 2024, and 2023, there were no individual customers that accounted for 10% or more of the Company’s revenues. The Company’s accounts receivable are geographically diversified and derived primarily from sales in the United States, EMEA, and APAC. To manage its accounts receivable risk, the Company evaluates the credit worthiness of its customers and maintains allowances for potential credit losses. The Company has not historically experienced any material credit losses related to individual customers or groups of customers in any specific area or industry.
W. Segment Information The Company has a single operating and reportable segment. The Company’s chief operating decision makers are its two Co-Chief Executive Officers (“Co-CEOs”), who review financial information presented on a consolidated basis for purposes of making operating decisions, assessing financial performance, and allocating resources. For information regarding the Company’s long-lived assets and revenue by geographic area, as well as a summary of significant expense categories, see Note 16.
X.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MARKETABLE SECURITIES</t>
        </is>
      </c>
      <c r="B4" s="4" t="inlineStr">
        <is>
          <t>NOTE 3: CASH, CASH EQUIVALENTS AND MARKETABLE SECURITIES
December 31,
2024 2023
Cash and cash equivalents:
Cash $ 98,392 $ 91,470
Bank deposits 21,936 –
Money market funds 1,291,274 1,024,658
Total cash and cash equivalents 1,411,602 1,116,128
Marketable securities:
U.S. Treasury bills 50,004 –
Total marketable securities 50,004 –
Total cash and cash equivalents and marketable securities $ 1,461,606 $ 1,116,128 The following is a summary of available-for-sale marketable securities as of December 31, 2024, excluding securities classified within cash and cash equivalents on the consolidated balance sheet:
Gross Gross
Amortized unrealized unrealized
cost gains losses Fair value
Contractual maturity year:
Within one year $ 49,797 $ 207 $ – $ 50,004
After one year through five years – – – –
Total $ 49,797 $ 207 $ – $ 50,004 The Company did not have any marketable securities as of December 31, 2023, except for securities classified within cash and cash equivalents. As of December 31, 2024, interest receivable on marketable securities amounted to $86 and is included within marketable securities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NOTE 4: PREPAID EXPENSES AND OTHER CURRENT ASSETS Prepaid expenses and other current assets consisted of the following:
December 31,
2024 2023
Prepaid expenses $ 15,944 $ 13,189
Related parties’ receivable 1,587 6,337
Government institutions 7,376 2,731
Derivative instruments 2,984 9,806
Interest receivable 4,864 4,484
Short-term vendor deposits 335 338
Deferred contract costs 10,409 1,810
Other current assets 1,337 408
Total prepaid expenses and other current assets $ 44,836 $ 39,1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5: PROPERTY AND EQUIPMENT, NET
December 31,
2024 2023
Computers, software, patents and electronic equipment $ 20,912 $ 14,995
Office furniture and equipment 9,804 9,094
Leasehold improvements 22,000 16,419
Capitalized internal use software development costs 17,629 14,616
Capital leases 254 254
Property and equipment, gross 70,599 55,378
Less accumulated depreciation and amortization ( 29,023 ( 17,960
Property and equipment, net $ 41,576 $ 37,418 Depreciation and amortization expense was $11,858, $8,961 and $5,913, for the years ended December 31, 2024, 2023 and 2022, respectively. During the years ended December 31, 2024, 2023 and 2022, the Company recognized capital losses of $576, $62 and $0. The Company capitalized costs related to the development of internal-use software of $3,013, $4,019 and $4,931 for the years ended December 31, 2024, 2023 and 2022, respectively. Amortization of capitalized software development costs was $3,883, $2,558 and $1,492 for the years ended December 31, 2024, 2023 and 2022, respectively. The net carrying value of capitalized internal-use software was $8,823 and $9,693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 AND OTHER CURRENT LIABILITIES</t>
        </is>
      </c>
      <c r="B4" s="4" t="inlineStr">
        <is>
          <t>NOTE 6: ACCRUED EXPENSES AND OTHER CURRENT LIABILITIES
December 31,
2024 2023
Accrued employee compensation and benefits $ 95,960 $ 63,440
Accrued expenses 56,528 31,810
Advances from customers 3,431 2,801
Income and indirect taxes payable 15,121 8,640
Total $ 171,040 $ 106,69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NOTE 7: DERIVATIVES AND HEDGING The Company uses derivative instruments primarily to manage exposures to foreign currency exchange rate and to reduce the volatility of earnings and cash flows associated with changes in foreign currency exchange rates. The fair values of derivative instruments and the balance sheet items to which they were recorded are summarized as follows:
Balance sheet line item December 31,
2024 2023
Derivatives designated as hedging instruments:
Foreign exchange contracts Prepaid expenses and other current assets $ 2,984 $ 9,806
$ 2,984 $ 9,806
Derivatives not designated as hedging instruments:
$ – $ –
Total $ 2,984 $ 9,806 The effect of derivative instruments on cash flow hedging, as well as the effect of instruments not designated as hedge and the relationship between income and other comprehensive income for the years ended December 31, 2024 and December 31, 2023, are summarized below:
Gain (Loss) Recognized in Other Comprehensive Income on Effective- Portion of Derivative, net
Realized Loss (gains) on Derivative Reclassified from Accumulated Other Comprehensive Income (*)
Amount Excluded from Effectiveness Testing Recognized in Income (Loss)
Year ended December 31,
Year ended December 31,
Year ended December 31,
2024 2023 2024 2023 2024 2023
Derivatives designated as hedging instruments:
Foreign exchange contracts $ (961) $ 4,273 $ (5,861) $ 8,741 $ – $ –
Total $ (961) $ 4,273 $ (5,861) $ 8,741 $ – $ –
Gain (Loss) Recognized in Other Comprehensive Income on Effective- Portion of Derivative, net
Realized Loss (gains) on Derivative Reclassified from Accumulated Other Comprehensive Income (*)
Amount Excluded from Effectiveness Testing Recognized in Income (Loss)
Year ended December 31,
Year ended December 31,
Year ended December 31,
2024 2023 2024 2023 2024 2023
Derivatives not designated as hedging instruments:
Foreign exchange contracts $ – $ – $ – $ – $ – $ –
Total $ – $ – $ – $ – $ – $ – (*) Classified in operating expenses in the consolidated statement of operations. The notional amounts of the outstanding derivatives are summarized as follows:
As of December 31,
2024 2023
Derivatives designated as hedging instruments:
Foreign exchange contracts:
NIS $ 209,487 $ 157,430
$ 209,487 $ 157,430 In accordance with ASC 820, “Fair Value Measurement” (“ASC 820”) the Company measures its money market funds, marketable securities and foreign currency derivative contracts at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8: FAIR VALUE MEASUREMENTS The fair value of money market funds and marketable securities was determined using quoted prices in active markets, which are considered to be Level 1 inputs under the fair value measurements and disclosure guidance. Foreign currency derivative contracts are classified within Level 2, as the valuation inputs are based on quoted prices and market observable data of similar instruments. The Company’s financial assets, which are measured at fair value on a recurring basis, excluding accrued interest components, consisted of the following types of instruments as of the following dates:
As of December 31,
2024 2023
Level 1 Level 2 Total Level 1 Level 2 Total
Cash equivalents:
Money market funds $ 1,291,274 $ – $ 1,291,274 $ 1,024,658 $ – $ 1,024,658
Marketable securities:
U.S. Treasury bills 50,004 – 50,004 – – –
Foreign currency derivative contracts:
Foreign exchange contracts – 2,984 2,984 – 9,806 9,806
Total $ 1,341,278 $ 2,984 $ 1,344,262 $ 1,024,658 $ 9,806 $ 1,034,4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A. Operating leases The Company has entered into various non-cancellable operating leases for its offices expiring between fiscal 2025 and 2032. Certain lease agreements contain an option for the Company to extend the lease term or an option to terminate a lease early. The Company considers these options, which may be elected at the Company’s sole discretion, in determining the lease term on a lease-by-lease basis. Additionally, the Company entered into certain cancellable monthly lease agreements for short-term periods of up to one year. The following is a schedule, by years, of maturities of lease liabilities as of December 31, 2024:
Years Ending December 31, Amount
2025 $ 29,851
2026 22,916
2027 18,872
2028 16,577
2029 9,144
Thereafter 23,209
Total undiscounted cash flows $ 120,569
Less: Imputed interest $ (14,533)
Present value of lease liabilities $ 106,036 Refer to Note 10 for leases entered into after December 31, 2024. Supplemental balance sheet information related to leases is as follows:
As of December 31,
2024 2023
Weighted-average remaining lease term 5.2 years 3.7 years
Weighted-average discount rate 4.2% 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A. Guarantees: As of December 31, 2024 and 2023, the Company has provided a bank guarantee in the amount of $8,264 and $6,815, respectively, to secure its lease agreement. B. Indemnifications The Company enters into standard indemnification provisions in the ordinary course of business, including certain customers, business partners, the Company’s officers, and directors. Pursuant to these provision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solidated statements of operations in connection with the indemnification provisions have not been material. There are no claims pending as of December 31, 2024 and 2023, related to indemnification agreements. The Company has entered into service-level agreements with some of its enterprise customers defining levels of uptime reliability and performance and permitting those customers to receive credits for prepaid amounts related to unused subscription services if the Company fails to meet the defined levels of uptime in a certain calendar month. To date, the Company has not experienced any significant failures to meet defined levels of uptime reliability and performance. In addition, since the calculation is monthly for each calendar month, there is no uncertainty at the end of the reporting period. Therefore, the Company has not accrued any liabilities related to these agreements in the consolidated financial statements. C. Legal Contingencies: The Company is currently not involved in any material claims or legal proceedings. The Company reviews the status of each legal matter it is involved in, from time to time, in the ordinary course of business and assesses its potential financial exposure. D. Other Commitments: Other commitments include payments to third-party vendors for services related mainly to hosting-related services, software licenses and services. Future minimum payments under the Company’s other commitments, as of December 31, 2024, are as follows:
Years Ending December 31, Amount
2025 $ 58,825
2026 36,541
2027 17,942
Total contractual obligations $ 113,308 Additionally, on January 27, 2025, the Company entered into an operating lease agreement for new offices in Israel. The lease shall commence on February 1, 2025. The total undiscounted cash flows amounted to $39,205 with a lease term of 10 years. This new operating lease agreement was excluded from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12 Months Ended</t>
        </is>
      </c>
    </row>
    <row r="2">
      <c r="B2" s="2" t="inlineStr">
        <is>
          <t>Dec. 31, 2024</t>
        </is>
      </c>
    </row>
    <row r="3">
      <c r="A3" s="3" t="inlineStr">
        <is>
          <t>Other Income and Expenses [Abstract]</t>
        </is>
      </c>
      <c r="B3" s="4" t="inlineStr">
        <is>
          <t xml:space="preserve"> </t>
        </is>
      </c>
    </row>
    <row r="4">
      <c r="A4" s="4" t="inlineStr">
        <is>
          <t>FINANCIAL INCOME, NET</t>
        </is>
      </c>
      <c r="B4" s="4" t="inlineStr">
        <is>
          <t>NOTE 11: FINANCIAL INCOME, NET
Year ended December 31,
2024 2023 2022
Financial expenses:
Bank charges and other $ 495 $ 443 $ 730
Interest on credit facility and amortization of
debt issuance fees – – 62
Exchange rate expense, net 4,796 – –
Total financial expenses 5,291 443 792
Financial income:
Exchange rate income, net – 361 4,687
Interest income on deposits, money market
funds and marketable securities 60,659 41,993 18,659
Accretion of discount on marketable
securities 132 – –
Total financial income 60,791 42,354 23,346
Financial income, net $ 55,500 $ 41,911 $ 22,5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1602</v>
      </c>
      <c r="C3" s="6" t="n">
        <v>1116128</v>
      </c>
    </row>
    <row r="4">
      <c r="A4" s="4" t="inlineStr">
        <is>
          <t>Marketable securities</t>
        </is>
      </c>
      <c r="B4" s="5" t="n">
        <v>50004</v>
      </c>
      <c r="C4" s="5" t="n">
        <v>0</v>
      </c>
    </row>
    <row r="5">
      <c r="A5" s="4" t="inlineStr">
        <is>
          <t>Accounts receivable - net of allowance for credit losses of $296 and $318 as of December 31, 2024, and 2023, respectively</t>
        </is>
      </c>
      <c r="B5" s="5" t="n">
        <v>25804</v>
      </c>
      <c r="C5" s="5" t="n">
        <v>17911</v>
      </c>
    </row>
    <row r="6">
      <c r="A6" s="4" t="inlineStr">
        <is>
          <t>Prepaid expenses and other current assets</t>
        </is>
      </c>
      <c r="B6" s="5" t="n">
        <v>44836</v>
      </c>
      <c r="C6" s="5" t="n">
        <v>39103</v>
      </c>
    </row>
    <row r="7">
      <c r="A7" s="4" t="inlineStr">
        <is>
          <t>Total current assets</t>
        </is>
      </c>
      <c r="B7" s="5" t="n">
        <v>1532246</v>
      </c>
      <c r="C7" s="5" t="n">
        <v>1173142</v>
      </c>
    </row>
    <row r="8">
      <c r="A8" s="4" t="inlineStr">
        <is>
          <t>Property and equipment, net</t>
        </is>
      </c>
      <c r="B8" s="5" t="n">
        <v>41576</v>
      </c>
      <c r="C8" s="5" t="n">
        <v>37418</v>
      </c>
    </row>
    <row r="9">
      <c r="A9" s="4" t="inlineStr">
        <is>
          <t>Operating lease right-of-use assets</t>
        </is>
      </c>
      <c r="B9" s="5" t="n">
        <v>94703</v>
      </c>
      <c r="C9" s="5" t="n">
        <v>62280</v>
      </c>
    </row>
    <row r="10">
      <c r="A10" s="4" t="inlineStr">
        <is>
          <t>Other long-term assets</t>
        </is>
      </c>
      <c r="B10" s="5" t="n">
        <v>16983</v>
      </c>
      <c r="C10" s="5" t="n">
        <v>2816</v>
      </c>
    </row>
    <row r="11">
      <c r="A11" s="4" t="inlineStr">
        <is>
          <t>Total long-term assets</t>
        </is>
      </c>
      <c r="B11" s="5" t="n">
        <v>153262</v>
      </c>
      <c r="C11" s="5" t="n">
        <v>102514</v>
      </c>
    </row>
    <row r="12">
      <c r="A12" s="4" t="inlineStr">
        <is>
          <t>Total assets</t>
        </is>
      </c>
      <c r="B12" s="5" t="n">
        <v>1685508</v>
      </c>
      <c r="C12" s="5" t="n">
        <v>1275656</v>
      </c>
    </row>
    <row r="13">
      <c r="A13" s="3" t="inlineStr">
        <is>
          <t>CURRENT LIABILITIES:</t>
        </is>
      </c>
      <c r="B13" s="4" t="inlineStr">
        <is>
          <t xml:space="preserve"> </t>
        </is>
      </c>
      <c r="C13" s="4" t="inlineStr">
        <is>
          <t xml:space="preserve"> </t>
        </is>
      </c>
    </row>
    <row r="14">
      <c r="A14" s="4" t="inlineStr">
        <is>
          <t>Accounts payable</t>
        </is>
      </c>
      <c r="B14" s="5" t="n">
        <v>35611</v>
      </c>
      <c r="C14" s="5" t="n">
        <v>24837</v>
      </c>
    </row>
    <row r="15">
      <c r="A15" s="4" t="inlineStr">
        <is>
          <t>Accrued expenses and other current liabilities</t>
        </is>
      </c>
      <c r="B15" s="5" t="n">
        <v>171040</v>
      </c>
      <c r="C15" s="5" t="n">
        <v>106691</v>
      </c>
    </row>
    <row r="16">
      <c r="A16" s="4" t="inlineStr">
        <is>
          <t>Deferred revenue</t>
        </is>
      </c>
      <c r="B16" s="5" t="n">
        <v>339951</v>
      </c>
      <c r="C16" s="5" t="n">
        <v>266284</v>
      </c>
    </row>
    <row r="17">
      <c r="A17" s="4" t="inlineStr">
        <is>
          <t>Operating lease liabilities, current</t>
        </is>
      </c>
      <c r="B17" s="5" t="n">
        <v>29013</v>
      </c>
      <c r="C17" s="5" t="n">
        <v>18201</v>
      </c>
    </row>
    <row r="18">
      <c r="A18" s="4" t="inlineStr">
        <is>
          <t>Total current liabilities</t>
        </is>
      </c>
      <c r="B18" s="5" t="n">
        <v>575615</v>
      </c>
      <c r="C18" s="5" t="n">
        <v>416013</v>
      </c>
    </row>
    <row r="19">
      <c r="A19" s="4" t="inlineStr">
        <is>
          <t>Operating lease liabilities, non-current</t>
        </is>
      </c>
      <c r="B19" s="5" t="n">
        <v>77023</v>
      </c>
      <c r="C19" s="5" t="n">
        <v>42946</v>
      </c>
    </row>
    <row r="20">
      <c r="A20" s="4" t="inlineStr">
        <is>
          <t>Deferred revenue, non-current</t>
        </is>
      </c>
      <c r="B20" s="5" t="n">
        <v>2639</v>
      </c>
      <c r="C20" s="5" t="n">
        <v>3189</v>
      </c>
    </row>
    <row r="21">
      <c r="A21" s="4" t="inlineStr">
        <is>
          <t>Total liabilities</t>
        </is>
      </c>
      <c r="B21" s="5" t="n">
        <v>655277</v>
      </c>
      <c r="C21" s="5" t="n">
        <v>462148</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 no par value – Authorized: 99,999,999 as of December 31, 2024, and 2023; Issued and Outstanding: 50,773,337 and 48,923,903 as of December 31, 2024, and 2023, respectively</t>
        </is>
      </c>
      <c r="B24" s="5" t="n">
        <v>0</v>
      </c>
      <c r="C24" s="5" t="n">
        <v>0</v>
      </c>
    </row>
    <row r="25">
      <c r="A25" s="4" t="inlineStr">
        <is>
          <t>Founders’ shares, no par value: Authorized: 1 share as of December 31, 2024, and 2023; Issued and Outstanding: 1 share as of December 31, 2024, and 2023</t>
        </is>
      </c>
      <c r="B25" s="5" t="n">
        <v>0</v>
      </c>
      <c r="C25" s="5" t="n">
        <v>0</v>
      </c>
    </row>
    <row r="26">
      <c r="A26" s="4" t="inlineStr">
        <is>
          <t>Additional paid-in capital</t>
        </is>
      </c>
      <c r="B26" s="5" t="n">
        <v>1579074</v>
      </c>
      <c r="C26" s="5" t="n">
        <v>1388108</v>
      </c>
    </row>
    <row r="27">
      <c r="A27" s="4" t="inlineStr">
        <is>
          <t>Accumulated other comprehensive income</t>
        </is>
      </c>
      <c r="B27" s="5" t="n">
        <v>3189</v>
      </c>
      <c r="C27" s="5" t="n">
        <v>9804</v>
      </c>
    </row>
    <row r="28">
      <c r="A28" s="4" t="inlineStr">
        <is>
          <t>Accumulated deficit</t>
        </is>
      </c>
      <c r="B28" s="5" t="n">
        <v>-552032</v>
      </c>
      <c r="C28" s="5" t="n">
        <v>-584404</v>
      </c>
    </row>
    <row r="29">
      <c r="A29" s="4" t="inlineStr">
        <is>
          <t>Total shareholders’ equity</t>
        </is>
      </c>
      <c r="B29" s="5" t="n">
        <v>1030231</v>
      </c>
      <c r="C29" s="5" t="n">
        <v>813508</v>
      </c>
    </row>
    <row r="30">
      <c r="A30" s="4" t="inlineStr">
        <is>
          <t>Total liabilities, and shareholders’ equity</t>
        </is>
      </c>
      <c r="B30" s="6" t="n">
        <v>1685508</v>
      </c>
      <c r="C30" s="6" t="n">
        <v>1275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NOTE 12: RELATED PARTIES In August 2024, the Company granted 68,000 of the Company’s ordinary shares to the monday.com Foundation LTD. (“the Foundation”), an Israeli public benefit corporation (a non-for-profit organization) designated to support the Company’s social responsibility initiatives. The Foundation provides technology, education and essential skills to empower emergency response teams and youth from underserved communities, bridging the digital divide. The shares were issued as a charitable contribution to the Foundation. The shares were fully vested on the date of grant without any performance obligations by the Foundation. The fair value of the shares totaled $17,908 at the date of grant and was recorded in general and administrative expense in the consolidated report of operations. Additionally, the Company donated to the Foundation an amount of $6,300, which represented 1% of the gross IPO proceeds. This amount was recorded in general and administrative expense in the consolidated report of operations during 2024. The Company’s Co-founder and the Company are both shareholders in the Foundation and each of them holds 14% of the voting rights in the Foundation. The Company does not control the Foundation, and accordingly, it does not consolidate the Foundation’s statement of activities with its financial results. Additionally, the Foundation’s shares do not have any economic rights and are not in substance to ordinary shares, therefore the Company does not apply the equity method in regards to the Foundation’s results. In August 2024, the parties entered into a service agreement according to which the Company shall provide certain services necessary for the operation and activities of the Foundation, such as lease of office space, logistics, IT and HR. The cost of these services shall be charged and paid back to the Company by the Foundation. The fair value of these services was immaterial in 2024. Other than as detailed above, there were no material related party transactions in each of the years ended December 31, 2024, 2023 and 2022 that were outside of the normal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13: SHAREHOLDERS’ EQUITY A. Ordinary shares: The holders of ordinary shares are entitled to one vote per share, to dividends as decided by the Board, and in the event of the Company’s liquidation, to the surplus assets of the Company. The Company has the following ordinary shares reserved for future issuance:
As of December 31,
2024 2023
Ordinary shares 50,773,337 48,923,903
Outstanding share options and RSUs 3,164,395 4,294,853
Shares available for future grants under the 2021 plan 8,941,243 7,847,149
Shares available for future grants under the 2024 Foundation plan 15,000 –
Shares subject to the employee share purchase plan 1,156,437 1,233,812
Total 64,050,412 62,299,717 B. Founder’s share: Upon the consummation of its Initial Public Offering (“IPO”) on June 10, 2021, the Company issued one of its Co-Founders and Co-CEO one founder share. (i) The founder share will provide the Co-CEO with certain veto rights over the approval of certain transactions, such as merger, consolidation, acquisition, issuance of equity securities or debt securities convertible into equity securities or other similar transactions, that would result in any person becoming the owner of 25% or more of the ordinary shares immediately following the consummation of such transaction, (ii) sale, assignment, conveyance, transfer, lease or other disposition, in one transaction or a series of related transactions, of all or substantially all of the Company’s assets to any person and (iii) change to the Company’s strategy, policies and/or business plan in connection with its Equal Impact Initiative. The founder share is not tradable and has no rights other than those described above, including no dividends rights or voting rights. The founder share will automatically convert to a deferred share with no rights, upon the earlier of (i) a transfer, pledge or other disposition of the founder share, (ii) the termination of the Co-CEO’s employment with the Company, (iii) the death of the Co-CEO, (iv) the dilution of the shares and options held by him below a certain percentage. C. Share-based compensation: In 2024, the board of directors adopted the 2024 Foundation equity incentive plan for Foundation’s employees. The maximum aggregate number of shares that may be issued pursuant to the plan shall be up to 15,000 ordinary shares, which amount may be increased or reduced at the discretion of the board of directors. In 2021, the board of directors adopted the 2021 equity incentive plan for employees, officers, directors, and consultants (the “2021 Plan”). Following the IPO, the Company ceased granting awards under its old plans and all shares that remained available for issuance under these plans were transferred to the 2021 Plan. The 2021 Plan provides for the grant of options to purchase ordinary shares and RSUs. Each option granted under the 2021 Plan expires no later than 10 years from the date of grant. The vesting period of the options and RSUs is generally four years. As of December 31, 2024, the number of ordinary shares reserved and available for grant and issuance pursuant to the 2021 Plan (the “Share Reserve”) was 8,941,243. The Share Reserve will automatically increase on January 1 of each year during the term of the 2021 Plan, commencing on January 1 of the year following the year in which the 2021 Plan became effective, in an amount equal to 5% of the total number of shares of capital stock outstanding on December 31 of the preceding calendar year (hereafter: “ESOP evergreen”). In December 2023, the board approved to reduce the ESOP evergreen for 2024 by 778,500 shares. Since January 1, 2022, the share reserve under the 2021 Plan has been automatically increased by an aggregate of 6,300,790 shares. Awards granted under the 2021 Plan generally vest over four years. Any award that is forfeited or canceled before expiration becomes available for future grants under the 2021 Plan. Share option activity for the year ended December 31, 2024 is as follows::
Weighted- Weighted
Average Average Aggregate
Number of Exercise Remaining Intrinsic
Options Price Contractual life Value
Outstanding—
January 1, 2024 (*) 3,079,252 $ 48.82 6.71 $ 435,699
Granted (*) 32,802 $ 0
Exercised (1,220,551) $ 23.99
Expired and forfeited (123,273) $ 79.84
Outstanding —
December 31, 2024 1,768,230 $ 62.90 6.04 $ 305,379
Exercisable—
December 31, 2024(*) 1,403,701 $ 53.66 5.72 $ 255,421 (*) Includes 73,074 performance-based options granted to the Company’s Co-CEOs in 2022, 74,108 in 2023, and 22,481 in 2024, as applicable. The aggregate intrinsic value was calculated as the difference between the exercise price of the share options and the fair value of the underlying common shares as of December 31, 2024 and 2023. The intrinsic value of options exercised in the years ended 2024, 2023, and 2022 was approximately $265,405, $112,799 and $346,600, respectively. The weighted-average grant-date fair value of options granted during the years ended December 31, 2024, 2023 and 2022 was $217.99, $86.26 and $69.30, respectively. The following table summarizes the activity for the Company’s RSUs for the year ended December 31, 2024:
Number of Units
Weighted- Average Fair Value
Balance at January 1, 2024 1,215,601 $ 134.41
Granted (*) 824,855 $ 216.30
Vested (483,508) $ 142.35
Canceled (160,783) $ 154.56
Balance at December 31, 2024 (*) 1,396,165 $ 177.72 (*) Includes 22,928 performance-based awards granted to the Company’s Co-CEOs in 2023, and 48,129 performance-based awards to the Company’s Co-CEOs and several executives in 2024. As of December 31, 2024, 2023 and 2022, there was $137,265, $96,112 and $64,458 of total unrecognized compensation cost related to unvested restricted share units, which is expected to be recognized over a weighted-average period of 1.77, 1.80 and 1.85 years, respectively. Share-based compensation expense for the years ended December 31, 2024, 2023 and 2022, is as follows:
Year ended December 31,
2024 2023 2022
Cost of revenues $ 6,603 $ 6,307 $ 10,406
Research and development 50,995 38,737 32,957
Sales and marketing 33,865 25,395 33,457
General and administrative 55,654 29,747 28,100
Share-based compensation, net of amounts capitalized $ 147,117 $ 100,186 $ 104,920
Capitalized share-based compensation costs 1,144 1,997 2,282
Total share-based compensation $ 148,261 $ 102,183 $ 107,202 As of December 31, 2024, 2023, and 2022, unamortized share-based compensation expense was $146,335, $118,311 and $107,411, respectively, which is expected to be recognized over weighted average periods of 1.76, 1.75 and 1.79 years, respectively. D. Employee Share Purchase Plan Immediately prior to the IPO, the Company adopted the 2021 ESPP. As of December 31, 2021, a total of 194,625 shares were reserved for issuance under the ESPP. In addition, on the first day of each calendar year beginning on January 1, 2022 and ending on and including January 1, 2031, the number of shares available for issuance under the ESPP will be increased by the lesser of 1% of the shares outstanding on the final day of the immediately preceding calendar year, as determined on a fully diluted basis, and such smaller number of shares as determined by the Company’s board of directors (hereafter: “ESPP evergreen”). In 2023, the board of directors approved to cancel the ESPP evergreen for 2024.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As of December 31, 2024, 196,467 ordinary shares had been purchased under the ESPP. The ESPP is compensatory and, as such, results in recognition of compensat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E. Income (loss) before income taxes: The following are the domestic and foreign components of the Company’s income (loss) before income taxes:
Year ended December 31,
2024 2023 2022
Domestic (Israel) $ 15,004 $ (10,368) $ (142,527)
Foreign 19,462 13,694 13,066
Total $ 34,466 $ 3,326 $ (129,461) F. Income taxes: The following are the domestic and foreign components of the Company’s income taxes:
Year ended December 31,
2024 2023 2022
Domestic (Israel) $ 603 $ 557 $ 649
Foreign 1,491 4,646 6,757
Total $ 2,094 $ 5,203 $ 7,406 G. Deferred taxes: The principal components of the Company’s deferred tax assets and liabilities as of December 31, 2024 and 2023 are as follows:
As of December 31,
Deferred tax assets: 2024 2023
Share-based compensation 28,872 17,905
Net operating loss carry forwards $ 25,779 $ 37,250
Research and development 2,457 4,398
Reserves and allowances 6,820 5,164
Carryforward tax credits 459 2,093
Operating lease liabilities 18,319 4,967
Gross deferred tax assets 82,706 71,777
Valuation allowance (62,227) (62,719)
Total deferred tax assets 20,479 9,058
Deferred tax liabilities:
Property and equipment (1,946) (1,971)
Operating lease right-of-use assets (15,383) (5,469)
Deferred contract costs (2,767) (441)
Other (383) (1,177)
Deferred tax liabilities $ (20,479) $ (9,058)
Net deferred tax assets $ – $ – In assessing the ability to realize deferred tax assets, the Company considers whether it is more likely than not that some portion or all of the deferred tax assets will not be realized. Based on the available evidence, management believes that it is more likely than not that its deferred tax assets will not be realized and accordingly, a full valuation allowance has been provided. H. Tax rate reconciliation: The reconciliation of the tax benefit at the Israeli statutory tax rate to the Company’s income taxes is as follows:
Year ended December 31,
2024 2023 2022
Tax Rate Tax Rate Tax Rate
Theoretical tax benefit $ 7,927 23% $ 765 23% $ (29,776) 23%
Increase (decrease) in tax rate due to:
Taxes resulting from non-deductible expenses 2,023 6% 1,376 41% 633 (0%)
Temporary differences for which no deferred taxes were created 7,893 23% 3,365 101% 16,930 (13%)
Tax credits (1,629) (5%) (334) (10%) - 0%
Utilization of losses (12,340) (36%) (1,117) (33%) 3,767 (3%)
Adjustment for previous years taxes (838) (2%) (523) (16%) (161) 0%
Preferred technological enterprise and the effect of different tax rates in other jurisdictions (1,651) (5%) 1,158 35% 15,522 (12%)
Currency differences 84 0% (58) (2%) (139) 0%
Other 625 2% 571 17% 630 (1%)
Effective tax $ 2,094 6% $ 5,203 156% $ 7,406 (6%) As of December 31, 2024, the Company has net operating loss carryforwards in Israel of 207,569, which may be carried forward indefinitely. As of December 31, 2024, and 2023, the Company has not provided a deferred tax liability in respect of cumulative undistributed earnings relating to the Company’s foreign subsidiaries, as the Company intends to keep these earnings permanently invested. I. Tax assessments: As of December 31, 2024, the Company had open tax years for the periods beginning in 2020 in Israel and 2021 for the U.S. subsidiary. J. Basis of taxation: Ordinary taxable income in Israel is subject to a corporate tax rate of 23% in 2024 and 2023. However, the effective tax rate payable by a company may be considerably lower (as discussed below). Non-Israeli subsidiaries are taxed according to the tax laws in their respective countries of residence. Primarily, in 2024 and 2023, the Company’s U.S. subsidiary was subject to a tax rate of approximately 21%. K. The New Technological Enterprise Incentives Regime (Amendment 73 to the Investment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less than NIS 10 billion, will be subject to a 12% tax rate on income derived from intellectual property (in development area A—a tax rate of 7.5%). In order to qualify as a Preferred technological enterprise, certain criterion must be met, such as a minimum ratio of annual R&amp;D expenditure and R&amp;D employees, as well as having at least 25% of annual revenues derived from exports. Any dividends distributed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The Company assessed the criteria for qualifying as a “Preferred Technological Enterprise” status and concluded that the Company is eligible for the above-mentioned benefits. The Company is entitled to Preferred Technological Enterprise benefits starting in 2019. The Company did not utilize any benefits associated with the Preferred Technological Enterprise in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NOTE 15: EARNINGS (LOSS) PER SHARE The following table presents the calculation of basic and diluted net income (loss) per share:
Year ended December 31,
2024 2023 2022
Numerator:
Net income (loss) attributable to ordinary shareholders, basic and diluted $ 32,372 $ (1,877) $ (136,867)
Denominator:
Weighted-average ordinary shares outstanding, basic 49,908,423 48,366,378 45,804,714
Dilutive effect:
Employee share options, and RSUs 2,512,403 – –
Weighted-average ordinary shares outstanding, diluted 52,420,826 48,366,378 45,804,714
Net income (loss) per share attributable to ordinary shareholders, basic $ 0.65 $ (0.04) $ (2.99)
Net income (loss) per share attributable to ordinary shareholders, diluted $ 0.62 $ (0.04) $ (2.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6: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in assessing performance. The Company manages its business on the basis of one reportable segment and unit and derives revenues from service revenues (see Note 1 for a brief description of the Company’s business and Note 2n for details on the Company’s revenue recognition). The CODM assesses the performance of the Company and decides how to allocate resources based upon consolidated net income (loss) that is also reported within the Consolidated Statements of Operations. The measure of segment assets that is reviewed by the CODM is reported within the Consolidated Balance Sheet as consolidated Total assets. The CODM uses consolidated net income (loss) to monitor period-over-period results and decides where to allocate and invest additional resources within the business to continue growth. The following is a summary of the significant expense categories and consolidated net loss details provided to the CODM:
Year ended December 31,
2024 2023 2022
Total revenues $ 971,995 $ 729,695 $ 519,029
Share-based compensation (129,209) (100,186) (104,920)
Charitable contribution to Foundation (24,208) – –
Tax benefit related to share-based compensation 2,486 3,392 1,431
Other segment items (*) (788,692) (634,778) (552,407)
Net income (loss) $ 32,372 $ (1,877) $ (136,867) (*) Other segment expense items included within net income (loss) include payroll, financial income, net, advertising and marketing activities, overhead and depreciation, travel and entertainment, income taxes, information technology and communication, sales commissions and other miscellaneous expenses. See the consolidated financial statements for other financial information regarding the Company’s operating segment. Revenues are attributed to geographic areas based on location of the end customers as follows:
Year ended December 31,
2024 2023 2022
United States $ 484,523 $ 364,070 $ 255,495
EMEA 209,851 157,134 111,854
United Kingdom 101,538 73,236 50,625
Rest of the world 176,083 135,255 101,055
$ 971,995 $ 729,695 $ 519,029 Long-lived assets and operating lease right-of-use assets by geographical areas were as follows:
As of December 31,
2024 2023
Israel $ 72,613 $ 72,262
United States 17,895 23,773
United Kingdom 43,030 1,417
Rest of the world 2,741 2,246
$ 136,279 $ 99,6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Arrangements</t>
        </is>
      </c>
      <c r="B1" s="2" t="inlineStr">
        <is>
          <t>12 Months Ended</t>
        </is>
      </c>
    </row>
    <row r="2">
      <c r="B2" s="2" t="inlineStr">
        <is>
          <t>Dec. 31, 2024</t>
        </is>
      </c>
    </row>
    <row r="3">
      <c r="A3" s="3" t="inlineStr">
        <is>
          <t>Cover [Abstract]</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designed to protect the confidentiality, integrity, and availability of our critical assets and information. We design and assess our program based on the ISO 27001 and NIST frameworks, as a guide to help us identify, assess, mitigate and manage cybersecurity risks relevant to our business, impacted by industry trends and threats, regulatory updates, technological changes and strategic business direc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aspects of our cybersecurity risk management program include:
• Conducting periodic risk assessments aimed at identifying significant cybersecurity risks to our critical assets, information, products, services, and the broader corporate environment;
• Overseeing the following: (i) our cybersecurity risk assessment processes and procedures, (ii) the implementation and management of our security controls, and (iii) our prevention, detection and response strategies to cybersecurity incidents;
• Engaging leading external service providers, when suitable, to evaluate, test, or support various aspects of our security posture and controls;
• Implementing cybersecurity awareness training programs for our employees (based on their role), incident response teams, and senior management;
• Developing a cybersecurity incident response plan outlining procedures for addressing cybersecurity incidents;
• Implementing a third-party cyber risk management process for assessing and managing risks associated with relevant vendors and suppliers; and
• Generating proactive alerts based on data analysis from platform usage. All guidelines are documented in our Risk Management Policy, which includes transparent procedures and escalation paths.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Part 6 - Risk Factors – Risks Related to Privacy, Data, and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designed to protect the confidentiality, integrity, and availability of our critical asset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l guidelines are documented in our Risk Management Policy, which includes transparent procedures and escalation paths.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Part 6 - Risk Factors – Risks Related to Privacy, Data, and Cybersecurity.”</t>
        </is>
      </c>
    </row>
    <row r="11">
      <c r="A11" s="4" t="inlineStr">
        <is>
          <t>Cybersecurity Risk Board of Directors Oversight [Text Block]</t>
        </is>
      </c>
      <c r="B11" s="4" t="inlineStr">
        <is>
          <t>Our board of directors considers cybersecurity risk as part of its risk oversight function and has delegated to its audit committee oversight of cybersecurity and other information technology risks. Our audit committee oversees management’s implementation of our cybersecurity risk management program.
Our audit committee periodically receives reports from management on our cybersecurity risks. In addition, management updates our audit committee, as necessary, regarding cybersecurity project planning, headcount, and security risk-map status and significant cybersecurity incidents.
Our audit committee reports to the full board of directors regarding its activities, including those related to cybersecurity. Our board of directors also receives briefings from management on our cybersecurity risk management program. Directors receive presentations on cybersecurity topics from our VP Chief Information Security Officer (CISO), internal security staff or external experts as part of the Committee’s continuing education on topics that impact public companies. Our management team, led by our VP CISO with 25 years of relevant experience, is informed of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2">
      <c r="A12" s="4" t="inlineStr">
        <is>
          <t>Cybersecurity Risk Board Committee or Subcommittee Responsible for Oversight [Text Block]</t>
        </is>
      </c>
      <c r="B12" s="4" t="inlineStr">
        <is>
          <t>Our board of directors considers cybersecurity risk as part of its risk oversight function and has delegated to its audit committee oversight of cybersecurity and other information technology risks. Our audit committee oversees management’s implementation of our cybersecurity risk management program.</t>
        </is>
      </c>
    </row>
    <row r="13">
      <c r="A13" s="4" t="inlineStr">
        <is>
          <t>Cybersecurity Risk Process for Informing Board Committee or Subcommittee Responsible for Oversight [Text Block]</t>
        </is>
      </c>
      <c r="B13" s="4" t="inlineStr">
        <is>
          <t>Our audit committee periodically receives reports from management on our cybersecurity risks. In addition, management updates our audit committee, as necessary, regarding cybersecurity project planning, headcount, and security risk-map status and significant cybersecurity incidents.</t>
        </is>
      </c>
    </row>
    <row r="14">
      <c r="A14" s="4" t="inlineStr">
        <is>
          <t>Cybersecurity Risk Role of Management [Text Block]</t>
        </is>
      </c>
      <c r="B14" s="4" t="inlineStr">
        <is>
          <t>Our audit committee reports to the full board of directors regarding its activities, including those related to cybersecurity. Our board of directors also receives briefings from management on our cybersecurity risk management program. Directors receive presentations on cybersecurity topics from our VP Chief Information Security Officer (CISO), internal security staff or external experts as part of the Committee’s continuing education on topics that impact public companies. Our management team, led by our VP CISO with 25 years of relevant experience, is informed of and monitors the prevention, detection, mitigation, and remediation of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5">
      <c r="A15" s="4" t="inlineStr">
        <is>
          <t>Cybersecurity Risk Management Expertise of Management Responsible [Text Block]</t>
        </is>
      </c>
      <c r="B15" s="4" t="inlineStr">
        <is>
          <t>Our management team, led by our VP CISO with 25 years of relevant experience</t>
        </is>
      </c>
    </row>
    <row r="16">
      <c r="A16" s="4" t="inlineStr">
        <is>
          <t>Cybersecurity Risk Process for Informing Management or Committees Responsible [Text Block]</t>
        </is>
      </c>
      <c r="B16" s="4" t="inlineStr">
        <is>
          <t>Our audit committee reports to the full board of directors regarding its activities, including those related to cybersecurity. Our board of directors also receives briefings from management on our cybersecurity risk management program. Directors receive presentations on cybersecurity topics from our VP Chief Information Security Officer (CISO), internal security staff or external experts as part of the Committee’s continuing education on topics that impact public compan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A. Principles of Consolidation The accompanying consolidated financial statements include the accounts of monday.com and its wholly owned subsidiaries. All intercompany accounts and transactions have been eliminated in consolidation.</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on historical experience and on assumptions that management considers to be reasonable. The Company assesses these estimates on a regular basis; however, actual results could differ from these estimates.</t>
        </is>
      </c>
    </row>
    <row r="6">
      <c r="A6" s="4" t="inlineStr">
        <is>
          <t>Foreign Currency Translation and Transactions</t>
        </is>
      </c>
      <c r="B6" s="4" t="inlineStr">
        <is>
          <t>C. Foreign Currency Translation and Transactions The Company’s management has determined that the United States dollar is the currency in the primary economic environment in which monday.com and its subsidiaries operate. Thus, the Company reports its consolidated results in United States dollars. Transactions and balances that are denominated in other currencies have been remeasured into United States dollars in accordance with principles set forth in Accounting Standards Codification (“ASC”) Topic 830, “Foreign Currency Matters” (“ASC 830”).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net in the consolidated statements of operations as appropriate.</t>
        </is>
      </c>
    </row>
    <row r="7">
      <c r="A7" s="4" t="inlineStr">
        <is>
          <t>Cash and Cash Equivalents</t>
        </is>
      </c>
      <c r="B7" s="4" t="inlineStr">
        <is>
          <t>D. Cash and Cash Equivalents The Company classifies all unrestricted highly liquid investments with maturities of three months or less at the date of purchase as cash equivalents. Cash equivalents consist of bank deposits and money market funds.</t>
        </is>
      </c>
    </row>
    <row r="8">
      <c r="A8" s="4" t="inlineStr">
        <is>
          <t>Investment in marketable securities</t>
        </is>
      </c>
      <c r="B8" s="4" t="inlineStr">
        <is>
          <t>E. Investment in marketable securities: The Company accounts for investments in marketable securities in accordance with ASC Topic 320, “Investments - Debt Securities” (“ASC 320”). Management determines the appropriate classification of its investments at the time of purchase and reevaluates such determinations at each balance sheet date. The Company classifies all of its debt securities as available-for-sale (“AFS”) as the Company may sell these securities at any time for use in its current operations or for other purposes, even prior to maturity. As a result, the Company classifies its marketable securities within current assets on the consolidated balance sheet. Available-for-sale debt securities are carried at fair value, with the unrealized gains and losses, net of tax, reported in accumulated other comprehensive income (loss) in shareholders’ equity. Realized gains and losses on sale of investments are included in financial income, net and are derived using the specific identification method for determining the cost of securities sold. The amortized cost of debt securities is adjusted for amortization of premiums and accretion of discounts to maturity. Such amortization together with accretion of interest on securities is included in financial income, net. At each reporting period, the Company evaluates whether declines in fair value below amortized cost are due to expected credit losses, as well as the company’s ability and intent to hold the investment until a forecasted recovery occurs in accordance with ASC Topic 326, “Financial Instrument- Credit losses” (“ASC 326”). Allowance for credit losses on AFS debt securities is recognized in the Company’s consolidated statements of operations, and any remaining unrealized losses, net of taxes, are included in accumulated other comprehensive income (loss) in shareholders’ equity. No credit losses were recognized during the year ended December 31, 2024.</t>
        </is>
      </c>
    </row>
    <row r="9">
      <c r="A9" s="4" t="inlineStr">
        <is>
          <t>Accounts Receivable</t>
        </is>
      </c>
      <c r="B9" s="4" t="inlineStr">
        <is>
          <t>F. Accounts Receivable Accounts receivable are recorded at the invoiced amount, are unsecured and do not bear interest. The Company maintains an allowance for credit losses inherent in its accounts receivable including potential uncollectible amounts. The allowance is based on the Company’s periodic assessment of the collectability of the accounts based on a combination of factors including the payment terms of each account, its age, the collection history of each customer, and the customer’s financial condition. Expenses associated with credit losses for the years ended December 31, 2024, 2023 and 2022 were $2,525, $2,040 and $1,622, respectively. The Company wrote off bad debts in the amount of $2,547, $2,130 and $1,463 during 2024, 2023 and 2022, respectively.</t>
        </is>
      </c>
    </row>
    <row r="10">
      <c r="A10" s="4" t="inlineStr">
        <is>
          <t>Investment in affiliated company</t>
        </is>
      </c>
      <c r="B10" s="4" t="inlineStr">
        <is>
          <t>G. Investment in affiliated company The Company accounts for an equity method investment over which it has significant influence but does not own a majority of the equity interests or otherwise controls and the investment is either in common stock or in substance common stock using the equity method, in accordance with ASC Topic 323 “Investments – Equity Method and Joint Ventures” (“ASC 323”). The Company’s share of the investee’s profit and loss is recognized in the consolidated statements of operations. Management’s judgment regarding the level of influence over its equity method investee includes considering key factors such as the Company’s ownership interest, representation on the board of directors, participation in policy-making decisions and material intercompany transactions. The Company assesses its equity method investment for other-than-temporary impairment by considering factors as well as all relevant and available information including, but not limited to, current economic and market conditions, the operating performance of the affiliated company, including current earnings trends, and other affiliated company-specific information such as financing rounds. During 2024, no impairment loss was recognized in the Company’s consolidated statement of operations. The net carrying value of the investment in the affiliated company amounted to $6,000 as of December 31, 2024 and is presented as part of other-long term assets in the consolidated balance sheet. There were no investments in affiliated companies in 2023. Equity gains (losses) were immaterial in 2024.</t>
        </is>
      </c>
    </row>
    <row r="11">
      <c r="A11" s="4" t="inlineStr">
        <is>
          <t>Property and Equipment, Net</t>
        </is>
      </c>
      <c r="B11" s="4" t="inlineStr">
        <is>
          <t>H. Property and Equipment, Net Property and equipment, net is stated at cost, less accumulated depreciation and amortization. Depreciation is computed on a straight-line basis over the estimated useful lives of the related assets (see Note 2j). Expenditures for maintenance and repairs are expensed as incurred. Disposals are removed at cost less accumulated depreciation and any gain or loss from disposals is reflected in the consolidated statement of operations in the period of disposition.</t>
        </is>
      </c>
    </row>
    <row r="12">
      <c r="A12" s="4" t="inlineStr">
        <is>
          <t>Internal Use Software Development Costs</t>
        </is>
      </c>
      <c r="B12" s="4" t="inlineStr">
        <is>
          <t>I. Internal Use Software Development Costs The Company capitalizes certain internal use software development costs related to its cloud-based platform (amortized over 3 years) or to back-office operating systems (amortized over six years). The costs consist of personnel costs incurred during the application development stage. Capitalization begins when the preliminary project stage is completed, and it is probable that the software will be completed and used for its intended function. Capitalization ceases when the software is substantially complete and ready for its intended use, including the completion of all significant testing. Costs related to preliminary project activities and post implementation operating activities are expensed as incurred. Capitalized software development costs are included in property and equipment, net in the consolidated balance sheet (see Note 5) and are amortized over the estimated useful life of the software, on a straight-line basis, which represents the manner in which the expected benefit will be derived. Amortization expenses are included in cost of revenue in the consolidated statement of operations. Management evaluates the useful lives of these assets on an annual basis and tests for impairment whenever events or changes in circumstances occur that could impact the recoverability of these assets.</t>
        </is>
      </c>
    </row>
    <row r="13">
      <c r="A13" s="4" t="inlineStr">
        <is>
          <t>Depreciation, Amortization and Impairment of Long-Lived Assets</t>
        </is>
      </c>
      <c r="B13" s="4" t="inlineStr">
        <is>
          <t>J. Depreciation, Amortization and Impairment of Long-Lived Assets: Long-lived assets with definite lives consist of property and equipment. Long-lived assets are amortized over their estimated useful lives which are as follows:
Years
Computers, software, patents and electronic equipment 3-5
Office furniture and equipment 10-14
internal use software development costs 3-6
Leasehold improvements
Shorter of the remaining term The Company reviews its long-lived assets for impairment whenever events or circumstances have occurred that indicate that the estimated useful lives of the long-lived assets may warrant revision or that the carrying value of these assets may be impaired. To compute whether assets have been impaired, the estimated undiscounted future cash flows of the assets or asset group are compared to the carrying value. If the undiscounted future cash flows are less than the carrying value, an impairment loss is recognized based on the amount in which the carrying amount exceeds the fair value of the asset or asset group, based on discounted cash flows. There were no events or circumstances that required the Company’s long-lived assets to be tested for impairment during any of the periods presented.</t>
        </is>
      </c>
    </row>
    <row r="14">
      <c r="A14" s="4" t="inlineStr">
        <is>
          <t>Leases</t>
        </is>
      </c>
      <c r="B14" s="4" t="inlineStr">
        <is>
          <t>K. Leases The Company accounts for its leases in accordance with ASC Topic 842, “Leases” (“ASC 842”). The Company determines if an arrangement is a lease at inception by determining if the contract conveys the right to control the use of an identified asset for a period of time in exchange for consideration and other facts and circumstances. The Company classifies leases at their inception as either capital or operating leases. A lease that transfers substantially all the risks and rewards incidental to ownership of the leased asset to the Company is classified as a capital lease. For capital leases, at the commencement of the lease term, the leased asset is measured at the lower of fair value or the present value of the minimum lease payments. The leased asset is depreciated over the shorter of its useful life and the lease term. For operating leases, right-of-use (“ROU”) assets and lease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the incremental borrowing rate based on the information available at commencement date in determining the present value of lease payments. The incremental borrowing rate is a hypothetical rate based on the Company’s understanding of what its credit rating would be. The ROU assets also include any lease payments made prior to commencement and are recorded net of any lease incentives received. The lease terms may include options to extend or terminate the lease when it is reasonably certain that the Company will exercise such options. The lease agreements may contain variable costs such as common area maintenance, insurance, real estate taxes or other costs. Variable lease costs are expensed as incurred on the consolidated statements of operations and are not included in the operating lease ROU assets and lease liabilities. Certain lease agreements include rental payments adjusted periodically for the consumer price index (“CPI”). The ROU assets and lease liabilities were calculated using the initial CPI and will not be subsequently adjusted. The Company’s lease agreements generally do not contain any residual value guarantees, restrictions, or covenants. For operating leases that contain renewals, or other lease incentives, the Company recognizes the rent expense on a straight-line basis over the term of the lease. Additionally, incentives received are treated as a reduction of costs over the term of the agreement. The Company utilized the practical expedient in ASC 842 and elected not to record leases with an initial term of 12 months or less on the balance sheet. Therefore, for short-term leases with a term of 12 months or less, operating lease ROU assets and lease liabilities are not recognized, and the Company records such lease payments in the consolidated statements of operations on a straight-line basis over the lease term. Rent expenses for the years ended December 31, 2024, 2023 and 2022, were $27,038, $21,369, and $16,396, respectively. See also Note 9.</t>
        </is>
      </c>
    </row>
    <row r="15">
      <c r="A15" s="4" t="inlineStr">
        <is>
          <t>Employee Related Obligations</t>
        </is>
      </c>
      <c r="B15" s="4" t="inlineStr">
        <is>
          <t>L. Employee Related Obligations According to the Israeli Severance Pay Law, 1963 (“Severance Pay Law”), employees are entitled to severance payment, following the termination of their employment. Under the Severance Pay Law, the severance payment is calculated as one-month salary for each year of employment, or a portion thereof. The Company’s liability for severance pay is covered by the provisions of Section 14 of the Severance Pay Law (“Section 14”). Under Section 14 employees are entitled to monthly deposits, at a rate of 8.33% of their monthly salary, contributed on their behalf to their insurance funds. Payments in accordance with Section 14 release the Company from any future severance payments in respect of those employees. Therefore, the Company does not recognize a liability for severance pay due to these employees and the deposits under Section 14 are not recorded as an asset in the Company’s consolidated balance sheet. Severance expenses for the years ended December 31, 2024, 2023 and 2022, amounted to $11,086, $8,435 and $7,289, respectively. The Company’s U.S. Subsidiary has a 401(K) defined contribution plan covering certain employees in the U.S. All eligible employees may elect to contribute up to 100% of their annual compensation to the plan through salary deferrals, subject to Internal Revenue Service limits. The expenses recorded by the U.S. subsidiary for employer’s contributions were $2,493, $1,898 and $1,551 for the years ended December 31, 2024, 2023 and 2022, respectively.</t>
        </is>
      </c>
    </row>
    <row r="16">
      <c r="A16" s="4" t="inlineStr">
        <is>
          <t>Contingent Liabilities</t>
        </is>
      </c>
      <c r="B16" s="4" t="inlineStr">
        <is>
          <t>M. Contingent Liabilities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17">
      <c r="A17" s="4" t="inlineStr">
        <is>
          <t>Revenue Recognition</t>
        </is>
      </c>
      <c r="B17" s="4" t="inlineStr">
        <is>
          <t>N. Revenue Recognition The Company generates revenue from the sale of subscriptions to customers to access its cloud-based Work OS platform. The terms of the Company’s subscription agreements are primarily monthly or annual, and a large portion of the arrangements are paid in full up-front at the outset of the arrangement. Customers may not take possession over the software and instead are granted continuous access to the platform over the contractual period and therefore the arrangements are accounted for as service contracts. The Company’s contracts generally include fixed number of users and fixed price per user. Revenue for these arrangements is recognized ratably over the contract term. The Company’s subscription contracts are generally non-cancelable except for contracts with first-time customers whereby the contract terms provide rights to cancel the contract in the first 30 days for pro-rated refund for unutilized days. Historically, refunds have not been material, and therefore no provision for refunds was recorded to date. In accordance with ASC Topic 606, “Revenue from Contracts with Customers”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s and the Company’s customary business practices in identifying its contracts under ASC 606. The Company determines it has a contract with a customer when the contract has been approved by both parties, it can identify each party’s rights regarding the services to be transferred and the payment terms for the services, it has determined the customer to have the ability and intent to pay, and the contract has commercial substance. The Company applies certain judgment in determining the customer’s ability and intent to pay, which is based on a variety of factors, including the customer’s payment history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and are distinct in the context of the contract, whereby the transfer of the services and the products is separately identifiable from other promises in the contract. The Company’s performance obligations generally consist of access to the cloud-based platform and related support services which is considered one performance obligation. The customers do not have the ability to take possession of the software, and through access to the platform the Company provides a series of distinct software-based services that are satisfied over the term of the subscription.
3. Determination of the transaction price The transaction price is determined based on the consideration to which the Company expects to be entitled in exchange for transferring services to the customer. Payment terms are generally upfront at the time of the transaction, except for enterprise customers which are generally net 30 days. In instances where the timing of revenue recognition differs from the timing of invoicing, the Company has determined its contracts generally do not include a significant financing component. The Company applied the practical expedient in ASC 606 and did not evaluate payment terms of one year or less for the existence of a significant financing component. The Company’s policy is to exclude sales and other indirect taxes when measuring the transaction price.
4. Allocation of the transaction price to the performance obligations in the contract The Company’s contracts contain a single performance obligation. Therefore, the entire transaction price is allocated to the single performance obligation.
5. Recognition of the revenue when, or as, a performance obligation is satisfied Revenue is recognized ratably over the term of the subscription agreement generally beginning on the date that the platform is made available to a customer. Contract balances Contract assets consist of unbilled accounts receivable, which occur when a right to consideration for the Company’s performance under the customer contract occurs before invoicing to the customer. The amount of unbilled accounts receivable included within accounts receivable, net on the consolidated balance sheets was immaterial for the periods presented. Contract liabilities consist of deferred revenues. The Company records contract liabilities when cash payments are received in advance of performance to deferred revenue or to customer advances in case of refund rights. The Company recognized $266,284, $198,099 and $134,438 of revenue during the years ended December 31, 2024, 2023 and 2022, respectively, that were included in the deferred revenue balance at the beginning of the respective year. Remaining performance obligations The Company has elected to apply the practical expedient in ASC 606 and does not disclose the value of unsatisfied performance obligations for unearned revenue since the original expected duration of the majority of the contracts is one year or less. Contract costs The Company accounts for costs to obtain revenue contracts in accordance with ASC Topic 340-40, “Other assets and deferred costs” (“ASC 340-40”). Sales commissions earned by external partners and by internal salespersons are considered incremental and recoverable costs of acquiring customer contracts. These costs are capitalized and amortized on a straight-line basis over the anticipated period of benefit, which is estimated to be three years, taking into consideration anticipated contract renewals. The Company determined the period of benefit by taking into consideration historical customer attrition rates, the useful life of the Company’s technology, and other factors. Deferred contract costs amounted to $20,522 and $3,675 as of December 31, 2024 and 2023, respectively. Amounts expected to be recognized in excess of one year as of the balance sheet date are recorded as other long-term assets, in the consolidated balance sheets. Deferred contract costs are periodically analyzed for impairment. There were no impairment losses recorded during the periods presented. Amortization is recorded within sales and marketing expense in the consolidated statements of operations. Amortization expenses related to deferred contract costs amounted to $6,382 in 2024, and $0 in each of 2023 and 2022. The Company has elected to apply the practical expedient allowed by ASC 606 according to which incremental costs of obtaining a contract are recognized as an expense when incurred if the amortization period of the asset is one year or less, and the initial commission rate is commensurate with the commission rate on subsequent renewals.</t>
        </is>
      </c>
    </row>
    <row r="18">
      <c r="A18" s="4" t="inlineStr">
        <is>
          <t>Cost of Revenue</t>
        </is>
      </c>
      <c r="B18" s="4" t="inlineStr">
        <is>
          <t>O. Cost of Revenue Cost of revenue primarily consists of costs related to providing subscription services to paying customers, including hosting costs, personnel-related expenses of customer support including share-based compensation, subcontractors costs, merchant and credit-cards processing fees, amortization of capitalized software development costs and allocated overhead costs.</t>
        </is>
      </c>
    </row>
    <row r="19">
      <c r="A19" s="4" t="inlineStr">
        <is>
          <t>Research and Development Costs</t>
        </is>
      </c>
      <c r="B19" s="4" t="inlineStr">
        <is>
          <t>P. Research and Development Costs Research and development costs are expensed as incurred unless these costs qualify for capitalization as internal-use software development costs. Research and development expenses consist primarily of personnel-related expenses, including share-based compensation and allocated overhead costs.</t>
        </is>
      </c>
    </row>
    <row r="20">
      <c r="A20" s="4" t="inlineStr">
        <is>
          <t>Sales and Marketing</t>
        </is>
      </c>
      <c r="B20" s="4" t="inlineStr">
        <is>
          <t>Q. Sales and Marketing Sales and marketing expenses are primarily comprised of costs of the Company’s marketing personnel including share-based compensation, online marketing expenses and other advertising costs, partners’ commissions and allocated overhead costs. Sales and marketing expenses are expensed as incurred. Advertising costs amounted to $218,415, $203,235 and $181,447, in the years ended December 31, 2024, 2023 and 2022, respectively.</t>
        </is>
      </c>
    </row>
    <row r="21">
      <c r="A21" s="4" t="inlineStr">
        <is>
          <t>General and Administrative</t>
        </is>
      </c>
      <c r="B21" s="4" t="inlineStr">
        <is>
          <t>R. General and Administrative General and administrative expenses primarily consist of personnel-related and share-based compensation expenses associated with the Company’s executives, as well as its finance, legal, human resources and other operational and administrative functions, professional fees for external legal, accounting, and other consulting services, directors and officer’s insurance expenses, donations, charitable contributions to the Monday.com Foundation and allocated overhead costs.</t>
        </is>
      </c>
    </row>
    <row r="22">
      <c r="A22" s="4" t="inlineStr">
        <is>
          <t>Accounting for Share-Based Compensation</t>
        </is>
      </c>
      <c r="B22" s="4" t="inlineStr">
        <is>
          <t>S. Accounting for Share-Based Compensation The Company accounts for share-based compensation under ASC Topic 718, Compensation - Stock Compensation (“ASC 718”), which requires the measurement and recognition of compensation expense based on estimated fair values for all share-based payment awards made to employees, non-employee consultants and directors, including options, restricted share units (“RSUs”), and shares issued pursuant to the 2021 Employee Share Purchase Plan (“ESPP”) based on the fair value of the awards on the date of grant as follows: (i) share options – the fair value is based on the Black-Scholes option-pricing model, (ii) RSUs – the fair value is based on the closing trading price of the underlying shares at the date of grant and, (iii) ESPP – the fair value is based on the Monte-Carlo simulation model due to certain limitation on the number of shares per employee. The expense for share-based compensation cost is recognized over the requisite service period of each individual grant using the graded vesting attribution method for both service-based and performance-based awards. Forfeitures are accounted for as they occur. The Company granted performance-based awards to its Co-Chief Executive Officers (“Co-CEOs”) and several other members of its senior management. The number of performance-based awards earned and eligible to vest are generally determined after a one-year performance period, based on achievement of certain Company financial performance measures and the recipient’s continued service. The Company recognizes share-based compensation expense for the performance-based awards using the fair value at the date of grant over the requisite service when it is probable that the performance conditions will be achieved. The Company adjusts the number of units expected to vest based on estimates of performance against the pre-set objectives. Valuation assumptions used in measuring compensation costs:
i. Options: The Black-Scholes option-pricing model requires the Company to make several assumptions, including the value of the Company’s ordinary shares, expected volatility, expected term, risk-free interest rate and expected dividends. The Company evaluates the assumptions used to value option awards upon each grant of share options. Expected volatility was calculated based on the implied volatilities from market comparisons of certain publicly traded companies. The expected option term was calculated based on the simplified method, which uses the midpoint between the vesting date and the contractual term, as the Company does not have sufficient historical data to develop an estimate based on participant behavior. The risk-free interest rate was based on the U.S. treasury bonds yield with an equivalent term. The Company has not paid dividends and has no foreseeable plans to pay dividends. The assumptions used to determine the fair value of the share-based awards are management’s best estimates and involve inherent uncertainties and the application of judgment. The following table summarizes the Black-Scholes assumptions used at the grant dates:
Year ended December 31,
2024 2023 2022
Risk-free interest rate 4.03%-4.77% 3.48%-4.49% 1.89%-4.3%
Expected dividend yield 0% 0% 0%
Expected term (in years) 5-7 5-7 5-7
Expected volatility 58% 57%-65% 49%-57%
ii. ESPP: The following table summarizes the Monte-Carlo model assumptions used at the grant dates:
Year ended December 31,
2024 2023 2022
Risk-free interest rate 4.34%-5.12% 4.92%-5.24% 0.46%-2.87%
Expected dividend yield 0% 0% 0%
Expected term (in years) 0.5 0.5 0.5
Expected volatility 48%-50% 54%-80% 97%-98%</t>
        </is>
      </c>
    </row>
    <row r="23">
      <c r="A23" s="4" t="inlineStr">
        <is>
          <t>Income Taxes</t>
        </is>
      </c>
      <c r="B23" s="4" t="inlineStr">
        <is>
          <t>T. Income Taxes The Company accounts for income taxes in accordance with ASC Topi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 of December 31, 2024 and 2023, the Company recorded a full valuation allowance against its deferred tax assets.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4 and 2023, no liability for unrecognized tax benefits was recorded due to immateriality.</t>
        </is>
      </c>
    </row>
    <row r="24">
      <c r="A24" s="4" t="inlineStr">
        <is>
          <t>Net Income (Loss) Per Share</t>
        </is>
      </c>
      <c r="B24" s="4" t="inlineStr">
        <is>
          <t>U. Net Income (Loss) Per Share The Company’s basic net income (loss) per share is calculated by dividing net income (loss) attributable to ordinary shareholders by the weighted-average number of shares of ordinary shares outstanding for the period, without consideration of potentially dilutive securities. The diluted net income (loss) per share is calculated by giving effect to all potentially dilutive securities outstanding for the period using the treasury shares method or the if-converted method based on the nature of such securities. In periods in which the Company had a net loss, diluted net loss per share was the same as basic net loss per share since the effects of potentially dilutive shares of ordinary shares were anti-dilutive. The total weighted average number of shares related to the outstanding options and RSUs that were excluded from the calculations of diluted earnings per share, since it would have an anti-dilutive effect, were 135,191 shares, 4,294,853 shares and 4,617,018 shares for 2024, 2023 and 2022, respectively. The Founder’s share is not a participating security and therefore excluded from the net income (loss) per share.</t>
        </is>
      </c>
    </row>
    <row r="25">
      <c r="A25" s="4" t="inlineStr">
        <is>
          <t>Concentration of Credit Risks</t>
        </is>
      </c>
      <c r="B25" s="4" t="inlineStr">
        <is>
          <t>V. Concentration of Credit Risks Financial instruments that subject the Company to significant concentrations of credit risk consist primarily of cash and cash equivalents (including money market funds and bank deposits up to three months), marketable securities and accounts receivable. For cash and cash equivalents, the Company is exposed to credit risk in the event of default by the financial institutions to the extent of the amounts recorded on the accompanying consolidated balance sheets exceed federally insured limits. The Company places its cash and cash equivalents with financial institutions with high-quality credit ratings in the United States, Israel, Ireland, Cayman Islands, and Luxembourg and has not experienced any losses in such accounts. The Company’s marketable securities consist of investments in U.S. government treasury bills. The Company’s investment policy limits the amount that the Company may invest in any one type of investment or issuer, thereby reducing credit risk concentrations. For accounts receivable, the Company is exposed to credit risk in the event of nonpayment by customers to the extent of the amounts recorded on the accompanying consolidated balance sheets. For each of the years ended December 31, 2024, and 2023, there were no individual customers that accounted for 10% or more of the Company’s revenues. The Company’s accounts receivable are geographically diversified and derived primarily from sales in the United States, EMEA, and APAC. To manage its accounts receivable risk, the Company evaluates the credit worthiness of its customers and maintains allowances for potential credit losses. The Company has not historically experienced any material credit losses related to individual customers or groups of customers in any specific area or industry.</t>
        </is>
      </c>
    </row>
    <row r="26">
      <c r="A26" s="4" t="inlineStr">
        <is>
          <t>Segment Information</t>
        </is>
      </c>
      <c r="B26" s="4" t="inlineStr">
        <is>
          <t>W. Segment Information The Company has a single operating and reportable segment. The Company’s chief operating decision makers are its two Co-Chief Executive Officers (“Co-CEOs”), who review financial information presented on a consolidated basis for purposes of making operating decisions, assessing financial performance, and allocating resources. For information regarding the Company’s long-lived assets and revenue by geographic area, as well as a summary of significant expense categories, see Note 16.</t>
        </is>
      </c>
    </row>
    <row r="27">
      <c r="A27" s="4" t="inlineStr">
        <is>
          <t>Fair Value measurements</t>
        </is>
      </c>
      <c r="B27" s="4" t="inlineStr">
        <is>
          <t>X.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arrying amount of cash and cash equivalents, accounts receivable, prepaid expenses, accounts payable, and accrued expenses, are stated at their carrying value, which approximates fair value due to the short maturities of these instruments. Assets measured at fair value on a recurring basis as of December 31, 2024 and 2023, are comprised of money market funds, marketable securities, and derivative instruments (see Note 8).</t>
        </is>
      </c>
    </row>
    <row r="28">
      <c r="A28" s="4" t="inlineStr">
        <is>
          <t>Derivative Financial Instruments</t>
        </is>
      </c>
      <c r="B28" s="4" t="inlineStr">
        <is>
          <t>Y. Derivative Financial Instruments Derivatives are recognized at fair value as either assets or liabilities in the consolidated balance sheets in accordance with ASC Topic 815, “Derivatives and Hedging” (“ASC 815”). The gain or loss of derivatives which are designated and qualify as hedging instruments in a cash flow hedge, is recorded under accumulated other comprehensive income (loss) and reclassified into earnings in the same period or periods during which the hedged transaction affects earnings. Derivatives are classified within Level 2 of the fair value hierarchy as the valuation inputs are based on quoted prices and market observable data of similar instruments. The Company’s primary objective for holding derivative instruments is to reduce its exposure to foreign currency rate changes. The Company reduces its exposure by entering into forward foreign exchange contracts and option contracts with respect to operating expenses that are forecasted to be incurred in currencies other than the U.S. dollar. A majority of the Company’s revenues and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eign exchange contracts designated as cash flow hedges. These foreign exchange contracts generally mature within 12 months (see Note 7). In addition, occasionally the Company enters into swaps, options and forward contracts to hedge a portion of its monetary items in the balance sheet, such as cash and cash equivalents balances, denominated in other currencies for short-term periods. The purpose of these contracts is to protect the fair value of the monetary assets from foreign exchange rate fluctuations. Gains and losses from derivatives related to these contracts are not designated as hedging instruments. The Company does not enter into derivative financial instruments for trading or speculative purposes.</t>
        </is>
      </c>
    </row>
    <row r="29">
      <c r="A29" s="4" t="inlineStr">
        <is>
          <t>Recently Adopted Accounting Pronouncements</t>
        </is>
      </c>
      <c r="B29" s="4" t="inlineStr">
        <is>
          <t>Z. Recently Adopted Accounting Pronouncements: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also required for entities with a single reportable segment. ASU 2023-07 is effective starting January 1, 2024 and should be applied on a retrospective basis to all periods presented. The adoption of this ASU did not have a material impact on the Company’s financial statements (see also Note 16).</t>
        </is>
      </c>
    </row>
    <row r="30">
      <c r="A30" s="4" t="inlineStr">
        <is>
          <t>Accounting Pronouncements Not Yet Effective</t>
        </is>
      </c>
      <c r="B30" s="4" t="inlineStr">
        <is>
          <t>AA. Accounting pronouncements not yet effective In December 2023, the FASB issued ASU 2023-09, “Income Taxes (Topic 740) – Improvements to Income Tax Disclosures” (“ASU 2023-09”).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related disclosures.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long-lived assets</t>
        </is>
      </c>
      <c r="B4" s="4" t="inlineStr">
        <is>
          <t>Years
Computers, software, patents and electronic equipment 3-5
Office furniture and equipment 10-14
internal use software development costs 3-6
Leasehold improvements
Shorter of the remaining term</t>
        </is>
      </c>
    </row>
    <row r="5">
      <c r="A5" s="4" t="inlineStr">
        <is>
          <t>Schedule of black-scholes stock option assumptions used at the grant dates</t>
        </is>
      </c>
      <c r="B5" s="4" t="inlineStr">
        <is>
          <t>Year ended December 31,
2024 2023 2022
Risk-free interest rate 4.03%-4.77% 3.48%-4.49% 1.89%-4.3%
Expected dividend yield 0% 0% 0%
Expected term (in years) 5-7 5-7 5-7
Expected volatility 58% 57%-65% 49%-57%</t>
        </is>
      </c>
    </row>
    <row r="6">
      <c r="A6" s="4" t="inlineStr">
        <is>
          <t>Schedule of black-scholes ESPP assumptions used at the grant dates</t>
        </is>
      </c>
      <c r="B6" s="4" t="inlineStr">
        <is>
          <t>Year ended December 31,
2024 2023 2022
Risk-free interest rate 4.34%-5.12% 4.92%-5.24% 0.46%-2.87%
Expected dividend yield 0% 0% 0%
Expected term (in years) 0.5 0.5 0.5
Expected volatility 48%-50% 54%-80% 97%-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 and marketable securities</t>
        </is>
      </c>
      <c r="B4" s="4" t="inlineStr">
        <is>
          <t xml:space="preserve">December 31,
2024 2023
Cash and cash equivalents:
Cash $ 98,392 $ 91,470
Bank deposits 21,936 –
Money market funds 1,291,274 1,024,658
Total cash and cash equivalents 1,411,602 1,116,128
Marketable securities:
U.S. Treasury bills 50,004 –
Total marketable securities 50,004 –
Total cash and cash equivalents and marketable securities $ 1,461,606 $ 1,116,128 </t>
        </is>
      </c>
    </row>
    <row r="5">
      <c r="A5" s="4" t="inlineStr">
        <is>
          <t>Schedule of available-for-sale marketable securities</t>
        </is>
      </c>
      <c r="B5" s="4" t="inlineStr">
        <is>
          <t xml:space="preserve">Gross Gross
Amortized unrealized unrealized
cost gains losses Fair value
Contractual maturity year:
Within one year $ 49,797 $ 207 $ – $ 50,004
After one year through five years – – – –
Total $ 49,797 $ 207 $ – $ 50,0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 net of allowance for credit losses</t>
        </is>
      </c>
      <c r="B2" s="6" t="n">
        <v>296</v>
      </c>
      <c r="C2" s="6" t="n">
        <v>318</v>
      </c>
    </row>
    <row r="3">
      <c r="A3" s="4" t="inlineStr">
        <is>
          <t>Common Stock, No Par Value</t>
        </is>
      </c>
      <c r="B3" s="6" t="n">
        <v>0</v>
      </c>
      <c r="C3" s="6" t="n">
        <v>0</v>
      </c>
    </row>
    <row r="4">
      <c r="A4" s="4" t="inlineStr">
        <is>
          <t>Common Stock, Shares Authorized</t>
        </is>
      </c>
      <c r="B4" s="5" t="n">
        <v>99999999</v>
      </c>
      <c r="C4" s="5" t="n">
        <v>99999999</v>
      </c>
    </row>
    <row r="5">
      <c r="A5" s="4" t="inlineStr">
        <is>
          <t>Common Stock, Shares, Issued</t>
        </is>
      </c>
      <c r="B5" s="5" t="n">
        <v>50773337</v>
      </c>
      <c r="C5" s="5" t="n">
        <v>48923903</v>
      </c>
    </row>
    <row r="6">
      <c r="A6" s="4" t="inlineStr">
        <is>
          <t>Common Stock, Shares, Outstanding</t>
        </is>
      </c>
      <c r="B6" s="5" t="n">
        <v>50773337</v>
      </c>
      <c r="C6" s="5" t="n">
        <v>48923903</v>
      </c>
    </row>
    <row r="7">
      <c r="A7" s="4" t="inlineStr">
        <is>
          <t>Founder Share, No Par Value</t>
        </is>
      </c>
      <c r="B7" s="6" t="n">
        <v>0</v>
      </c>
      <c r="C7" s="6" t="n">
        <v>0</v>
      </c>
    </row>
    <row r="8">
      <c r="A8" s="4" t="inlineStr">
        <is>
          <t>Founder Shares, Authorized</t>
        </is>
      </c>
      <c r="B8" s="5" t="n">
        <v>1</v>
      </c>
      <c r="C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December 31,
2024 2023
Prepaid expenses $ 15,944 $ 13,189
Related parties’ receivable 1,587 6,337
Government institutions 7,376 2,731
Derivative instruments 2,984 9,806
Interest receivable 4,864 4,484
Short-term vendor deposits 335 338
Deferred contract costs 10,409 1,810
Other current assets 1,337 408
Total prepaid expenses and other current assets $ 44,836 $ 39,1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December 31,
2024 2023
Computers, software, patents and electronic equipment $ 20,912 $ 14,995
Office furniture and equipment 9,804 9,094
Leasehold improvements 22,000 16,419
Capitalized internal use software development costs 17,629 14,616
Capital leases 254 254
Property and equipment, gross 70,599 55,378
Less accumulated depreciation and amortization ( 29,023 ( 17,960
Property and equipment, net $ 41,576 $ 37,4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 and other current liabilities</t>
        </is>
      </c>
      <c r="B4" s="4" t="inlineStr">
        <is>
          <t>December 31,
2024 2023
Accrued employee compensation and benefits $ 95,960 $ 63,440
Accrued expenses 56,528 31,810
Advances from customers 3,431 2,801
Income and indirect taxes payable 15,121 8,640
Total $ 171,040 $ 106,6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s of derivative instruments</t>
        </is>
      </c>
      <c r="B4" s="4" t="inlineStr">
        <is>
          <t>Balance sheet line item December 31,
2024 2023
Derivatives designated as hedging instruments:
Foreign exchange contracts Prepaid expenses and other current assets $ 2,984 $ 9,806
$ 2,984 $ 9,806
Derivatives not designated as hedging instruments:
$ – $ –
Total $ 2,984 $ 9,806</t>
        </is>
      </c>
    </row>
    <row r="5">
      <c r="A5" s="4" t="inlineStr">
        <is>
          <t>Schedule of income and other comprehensive income</t>
        </is>
      </c>
      <c r="B5" s="4" t="inlineStr">
        <is>
          <t>Gain (Loss) Recognized in Other Comprehensive Income on Effective- Portion of Derivative, net
Realized Loss (gains) on Derivative Reclassified from Accumulated Other Comprehensive Income (*)
Amount Excluded from Effectiveness Testing Recognized in Income (Loss)
Year ended December 31,
Year ended December 31,
Year ended December 31,
2024 2023 2024 2023 2024 2023
Derivatives designated as hedging instruments:
Foreign exchange contracts $ (961) $ 4,273 $ (5,861) $ 8,741 $ – $ –
Total $ (961) $ 4,273 $ (5,861) $ 8,741 $ – $ –
Gain (Loss) Recognized in Other Comprehensive Income on Effective- Portion of Derivative, net
Realized Loss (gains) on Derivative Reclassified from Accumulated Other Comprehensive Income (*)
Amount Excluded from Effectiveness Testing Recognized in Income (Loss)
Year ended December 31,
Year ended December 31,
Year ended December 31,
2024 2023 2024 2023 2024 2023
Derivatives not designated as hedging instruments:
Foreign exchange contracts $ – $ – $ – $ – $ – $ –
Total $ – $ – $ – $ – $ – $ – (*) Classified in operating expenses in the consolidated statement of operations.</t>
        </is>
      </c>
    </row>
    <row r="6">
      <c r="A6" s="4" t="inlineStr">
        <is>
          <t>Schedule of notional amounts of outstanding derivative</t>
        </is>
      </c>
      <c r="B6" s="4" t="inlineStr">
        <is>
          <t>As of December 31,
2024 2023
Derivatives designated as hedging instruments:
Foreign exchange contracts:
NIS $ 209,487 $ 157,430
$ 209,487 $ 157,4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financial assets and liabilities</t>
        </is>
      </c>
      <c r="B4" s="4" t="inlineStr">
        <is>
          <t>As of December 31,
2024 2023
Level 1 Level 2 Total Level 1 Level 2 Total
Cash equivalents:
Money market funds $ 1,291,274 $ – $ 1,291,274 $ 1,024,658 $ – $ 1,024,658
Marketable securities:
U.S. Treasury bills 50,004 – 50,004 – – –
Foreign currency derivative contracts:
Foreign exchange contracts – 2,984 2,984 – 9,806 9,806
Total $ 1,341,278 $ 2,984 $ 1,344,262 $ 1,024,658 $ 9,806 $ 1,034,4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 future minimum lease payments</t>
        </is>
      </c>
      <c r="B4" s="4" t="inlineStr">
        <is>
          <t>Years Ending December 31, Amount
2025 $ 29,851
2026 22,916
2027 18,872
2028 16,577
2029 9,144
Thereafter 23,209
Total undiscounted cash flows $ 120,569
Less: Imputed interest $ (14,533)
Present value of lease liabilities $ 106,036</t>
        </is>
      </c>
    </row>
    <row r="5">
      <c r="A5" s="4" t="inlineStr">
        <is>
          <t>Schedule of supplemental balance sheet information</t>
        </is>
      </c>
      <c r="B5" s="4" t="inlineStr">
        <is>
          <t>As of December 31,
2024 2023
Weighted-average remaining lease term 5.2 years 3.7 years
Weighted-average discount rate 4.2% 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other commitments, liability, fiscal year maturity</t>
        </is>
      </c>
      <c r="B4" s="4" t="inlineStr">
        <is>
          <t>Years Ending December 31, Amount
2025 $ 58,825
2026 36,541
2027 17,942
Total contractual obligations $ 113,3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financial income (expenses)</t>
        </is>
      </c>
      <c r="B4" s="4" t="inlineStr">
        <is>
          <t>Year ended December 31,
2024 2023 2022
Financial expenses:
Bank charges and other $ 495 $ 443 $ 730
Interest on credit facility and amortization of
debt issuance fees – – 62
Exchange rate expense, net 4,796 – –
Total financial expenses 5,291 443 792
Financial income:
Exchange rate income, net – 361 4,687
Interest income on deposits, money market
funds and marketable securities 60,659 41,993 18,659
Accretion of discount on marketable
securities 132 – –
Total financial income 60,791 42,354 23,346
Financial income, net $ 55,500 $ 41,911 $ 22,5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ordinary shares reserved for future issuance</t>
        </is>
      </c>
      <c r="B4" s="4" t="inlineStr">
        <is>
          <t>As of December 31,
2024 2023
Ordinary shares 50,773,337 48,923,903
Outstanding share options and RSUs 3,164,395 4,294,853
Shares available for future grants under the 2021 plan 8,941,243 7,847,149
Shares available for future grants under the 2024 Foundation plan 15,000 –
Shares subject to the employee share purchase plan 1,156,437 1,233,812
Total 64,050,412 62,299,717</t>
        </is>
      </c>
    </row>
    <row r="5">
      <c r="A5" s="4" t="inlineStr">
        <is>
          <t>Schedule of share option activity</t>
        </is>
      </c>
      <c r="B5" s="4" t="inlineStr">
        <is>
          <t>Weighted- Weighted
Average Average Aggregate
Number of Exercise Remaining Intrinsic
Options Price Contractual life Value
Outstanding—
January 1, 2024 (*) 3,079,252 $ 48.82 6.71 $ 435,699
Granted (*) 32,802 $ 0
Exercised (1,220,551) $ 23.99
Expired and forfeited (123,273) $ 79.84
Outstanding —
December 31, 2024 1,768,230 $ 62.90 6.04 $ 305,379
Exercisable—
December 31, 2024(*) 1,403,701 $ 53.66 5.72 $ 255,421 (*) Includes 73,074 performance-based options granted to the Company’s Co-CEOs in 2022, 74,108 in 2023, and 22,481 in 2024, as applicable.</t>
        </is>
      </c>
    </row>
    <row r="6">
      <c r="A6" s="4" t="inlineStr">
        <is>
          <t>Schedule of unvested restricted stock units</t>
        </is>
      </c>
      <c r="B6" s="4" t="inlineStr">
        <is>
          <t>Number of Units
Weighted- Average Fair Value
Balance at January 1, 2024 1,215,601 $ 134.41
Granted (*) 824,855 $ 216.30
Vested (483,508) $ 142.35
Canceled (160,783) $ 154.56
Balance at December 31, 2024 (*) 1,396,165 $ 177.72 (*) Includes 22,928 performance-based awards granted to the Company’s Co-CEOs in 2023, and 48,129 performance-based awards to the Company’s Co-CEOs and several executives in 2024.</t>
        </is>
      </c>
    </row>
    <row r="7">
      <c r="A7" s="4" t="inlineStr">
        <is>
          <t>Schedule of share-based compensation expense</t>
        </is>
      </c>
      <c r="B7" s="4" t="inlineStr">
        <is>
          <t>Year ended December 31,
2024 2023 2022
Cost of revenues $ 6,603 $ 6,307 $ 10,406
Research and development 50,995 38,737 32,957
Sales and marketing 33,865 25,395 33,457
General and administrative 55,654 29,747 28,100
Share-based compensation, net of amounts capitalized $ 147,117 $ 100,186 $ 104,920
Capitalized share-based compensation costs 1,144 1,997 2,282
Total share-based compensation $ 148,261 $ 102,183 $ 107,2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before income taxes</t>
        </is>
      </c>
      <c r="B4" s="4" t="inlineStr">
        <is>
          <t>Year ended December 31,
2024 2023 2022
Domestic (Israel) $ 15,004 $ (10,368) $ (142,527)
Foreign 19,462 13,694 13,066
Total $ 34,466 $ 3,326 $ (129,461)</t>
        </is>
      </c>
    </row>
    <row r="5">
      <c r="A5" s="4" t="inlineStr">
        <is>
          <t>Schedule of domestic and foreign components of income taxes</t>
        </is>
      </c>
      <c r="B5" s="4" t="inlineStr">
        <is>
          <t>Year ended December 31,
2024 2023 2022
Domestic (Israel) $ 603 $ 557 $ 649
Foreign 1,491 4,646 6,757
Total $ 2,094 $ 5,203 $ 7,406</t>
        </is>
      </c>
    </row>
    <row r="6">
      <c r="A6" s="4" t="inlineStr">
        <is>
          <t>Schedule of deferred tax assets and liabilities</t>
        </is>
      </c>
      <c r="B6" s="4" t="inlineStr">
        <is>
          <t>As of December 31,
Deferred tax assets: 2024 2023
Share-based compensation 28,872 17,905
Net operating loss carry forwards $ 25,779 $ 37,250
Research and development 2,457 4,398
Reserves and allowances 6,820 5,164
Carryforward tax credits 459 2,093
Operating lease liabilities 18,319 4,967
Gross deferred tax assets 82,706 71,777
Valuation allowance (62,227) (62,719)
Total deferred tax assets 20,479 9,058
Deferred tax liabilities:
Property and equipment (1,946) (1,971)
Operating lease right-of-use assets (15,383) (5,469)
Deferred contract costs (2,767) (441)
Other (383) (1,177)
Deferred tax liabilities $ (20,479) $ (9,058)
Net deferred tax assets $ – $ –</t>
        </is>
      </c>
    </row>
    <row r="7">
      <c r="A7" s="4" t="inlineStr">
        <is>
          <t>Schedule of effective tax rate reconciliation</t>
        </is>
      </c>
      <c r="B7" s="4" t="inlineStr">
        <is>
          <t>Year ended December 31,
2024 2023 2022
Tax Rate Tax Rate Tax Rate
Theoretical tax benefit $ 7,927 23% $ 765 23% $ (29,776) 23%
Increase (decrease) in tax rate due to:
Taxes resulting from non-deductible expenses 2,023 6% 1,376 41% 633 (0%)
Temporary differences for which no deferred taxes were created 7,893 23% 3,365 101% 16,930 (13%)
Tax credits (1,629) (5%) (334) (10%) - 0%
Utilization of losses (12,340) (36%) (1,117) (33%) 3,767 (3%)
Adjustment for previous years taxes (838) (2%) (523) (16%) (161) 0%
Preferred technological enterprise and the effect of different tax rates in other jurisdictions (1,651) (5%) 1,158 35% 15,522 (12%)
Currency differences 84 0% (58) (2%) (139) 0%
Other 625 2% 571 17% 630 (1%)
Effective tax $ 2,094 6% $ 5,203 156% $ 7,406 (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971995</v>
      </c>
      <c r="C4" s="6" t="n">
        <v>729695</v>
      </c>
      <c r="D4" s="6" t="n">
        <v>519029</v>
      </c>
    </row>
    <row r="5">
      <c r="A5" s="4" t="inlineStr">
        <is>
          <t>Cost of revenue</t>
        </is>
      </c>
      <c r="B5" s="5" t="n">
        <v>103691</v>
      </c>
      <c r="C5" s="5" t="n">
        <v>80645</v>
      </c>
      <c r="D5" s="5" t="n">
        <v>66528</v>
      </c>
    </row>
    <row r="6">
      <c r="A6" s="4" t="inlineStr">
        <is>
          <t>Gross profit</t>
        </is>
      </c>
      <c r="B6" s="5" t="n">
        <v>868304</v>
      </c>
      <c r="C6" s="5" t="n">
        <v>649050</v>
      </c>
      <c r="D6" s="5" t="n">
        <v>45250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5" t="n">
        <v>213709</v>
      </c>
      <c r="C8" s="5" t="n">
        <v>156500</v>
      </c>
      <c r="D8" s="5" t="n">
        <v>127047</v>
      </c>
    </row>
    <row r="9">
      <c r="A9" s="4" t="inlineStr">
        <is>
          <t>Sales and marketing</t>
        </is>
      </c>
      <c r="B9" s="5" t="n">
        <v>533539</v>
      </c>
      <c r="C9" s="5" t="n">
        <v>438402</v>
      </c>
      <c r="D9" s="5" t="n">
        <v>392068</v>
      </c>
    </row>
    <row r="10">
      <c r="A10" s="4" t="inlineStr">
        <is>
          <t>General and administrative</t>
        </is>
      </c>
      <c r="B10" s="5" t="n">
        <v>142090</v>
      </c>
      <c r="C10" s="5" t="n">
        <v>92733</v>
      </c>
      <c r="D10" s="5" t="n">
        <v>85401</v>
      </c>
    </row>
    <row r="11">
      <c r="A11" s="4" t="inlineStr">
        <is>
          <t>Total operating expenses</t>
        </is>
      </c>
      <c r="B11" s="5" t="n">
        <v>889338</v>
      </c>
      <c r="C11" s="5" t="n">
        <v>687635</v>
      </c>
      <c r="D11" s="5" t="n">
        <v>604516</v>
      </c>
    </row>
    <row r="12">
      <c r="A12" s="4" t="inlineStr">
        <is>
          <t>Operating loss</t>
        </is>
      </c>
      <c r="B12" s="5" t="n">
        <v>-21034</v>
      </c>
      <c r="C12" s="5" t="n">
        <v>-38585</v>
      </c>
      <c r="D12" s="5" t="n">
        <v>-152015</v>
      </c>
    </row>
    <row r="13">
      <c r="A13" s="4" t="inlineStr">
        <is>
          <t>Financial income, net</t>
        </is>
      </c>
      <c r="B13" s="5" t="n">
        <v>55500</v>
      </c>
      <c r="C13" s="5" t="n">
        <v>41911</v>
      </c>
      <c r="D13" s="5" t="n">
        <v>22554</v>
      </c>
    </row>
    <row r="14">
      <c r="A14" s="4" t="inlineStr">
        <is>
          <t>Income (loss) before income taxes</t>
        </is>
      </c>
      <c r="B14" s="5" t="n">
        <v>34466</v>
      </c>
      <c r="C14" s="5" t="n">
        <v>3326</v>
      </c>
      <c r="D14" s="5" t="n">
        <v>-129461</v>
      </c>
    </row>
    <row r="15">
      <c r="A15" s="4" t="inlineStr">
        <is>
          <t>Taxes on income</t>
        </is>
      </c>
      <c r="B15" s="5" t="n">
        <v>-2094</v>
      </c>
      <c r="C15" s="5" t="n">
        <v>-5203</v>
      </c>
      <c r="D15" s="5" t="n">
        <v>-7406</v>
      </c>
    </row>
    <row r="16">
      <c r="A16" s="4" t="inlineStr">
        <is>
          <t>Net income (loss)</t>
        </is>
      </c>
      <c r="B16" s="6" t="n">
        <v>32372</v>
      </c>
      <c r="C16" s="6" t="n">
        <v>-1877</v>
      </c>
      <c r="D16" s="6" t="n">
        <v>-136867</v>
      </c>
    </row>
    <row r="17">
      <c r="A17" s="4" t="inlineStr">
        <is>
          <t>Net income (loss) per share attributable to ordinary shareholders’, basic</t>
        </is>
      </c>
      <c r="B17" s="7" t="n">
        <v>0.65</v>
      </c>
      <c r="C17" s="7" t="n">
        <v>-0.04</v>
      </c>
      <c r="D17" s="7" t="n">
        <v>-2.99</v>
      </c>
    </row>
    <row r="18">
      <c r="A18" s="4" t="inlineStr">
        <is>
          <t>Net income (loss) per share attributable to ordinary shareholders’, diluted</t>
        </is>
      </c>
      <c r="B18" s="7" t="n">
        <v>0.62</v>
      </c>
      <c r="C18" s="7" t="n">
        <v>-0.04</v>
      </c>
      <c r="D18" s="7" t="n">
        <v>-2.99</v>
      </c>
    </row>
    <row r="19">
      <c r="A19" s="4" t="inlineStr">
        <is>
          <t>Weighted-average ordinary shares used in calculating net income (loss) per ordinary share, basic</t>
        </is>
      </c>
      <c r="B19" s="5" t="n">
        <v>49908423</v>
      </c>
      <c r="C19" s="5" t="n">
        <v>48366378</v>
      </c>
      <c r="D19" s="5" t="n">
        <v>45804714</v>
      </c>
    </row>
    <row r="20">
      <c r="A20" s="4" t="inlineStr">
        <is>
          <t>Weighted-average ordinary shares used in calculating net income (loss) per ordinary share, diluted</t>
        </is>
      </c>
      <c r="B20" s="5" t="n">
        <v>52420826</v>
      </c>
      <c r="C20" s="5" t="n">
        <v>48366378</v>
      </c>
      <c r="D20" s="5" t="n">
        <v>4580471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income (loss) per share</t>
        </is>
      </c>
      <c r="B4" s="4" t="inlineStr">
        <is>
          <t>Year ended December 31,
2024 2023 2022
Numerator:
Net income (loss) attributable to ordinary shareholders, basic and diluted $ 32,372 $ (1,877) $ (136,867)
Denominator:
Weighted-average ordinary shares outstanding, basic 49,908,423 48,366,378 45,804,714
Dilutive effect:
Employee share options, and RSUs 2,512,403 – –
Weighted-average ordinary shares outstanding, diluted 52,420,826 48,366,378 45,804,714
Net income (loss) per share attributable to ordinary shareholders, basic $ 0.65 $ (0.04) $ (2.99)
Net income (loss) per share attributable to ordinary shareholders, diluted $ 0.62 $ (0.04) $ (2.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the significant expense categories and consolidated net loss details provided to the CODM</t>
        </is>
      </c>
      <c r="B4" s="4" t="inlineStr">
        <is>
          <t>Year ended December 31,
2024 2023 2022
Total revenues $ 971,995 $ 729,695 $ 519,029
Share-based compensation (129,209) (100,186) (104,920)
Charitable contribution to Foundation (24,208) – –
Tax benefit related to share-based compensation 2,486 3,392 1,431
Other segment items (*) (788,692) (634,778) (552,407)
Net income (loss) $ 32,372 $ (1,877) $ (136,867) (*) Other segment expense items included within net income (loss) include payroll, financial income, net, advertising and marketing activities, overhead and depreciation, travel and entertainment, income taxes, information technology and communication, sales commissions and other miscellaneous expenses. See the consolidated financial statements for other financial information regarding the Company’s operating segment.</t>
        </is>
      </c>
    </row>
    <row r="5">
      <c r="A5" s="4" t="inlineStr">
        <is>
          <t>Schedule of revenues attributed to geographic areas based on location of end customers</t>
        </is>
      </c>
      <c r="B5" s="4" t="inlineStr">
        <is>
          <t>Year ended December 31,
2024 2023 2022
United States $ 484,523 $ 364,070 $ 255,495
EMEA 209,851 157,134 111,854
United Kingdom 101,538 73,236 50,625
Rest of the world 176,083 135,255 101,055
$ 971,995 $ 729,695 $ 519,029</t>
        </is>
      </c>
    </row>
    <row r="6">
      <c r="A6" s="4" t="inlineStr">
        <is>
          <t>Schedule of property and equipment, net by geographical areas</t>
        </is>
      </c>
      <c r="B6" s="4" t="inlineStr">
        <is>
          <t>As of December 31,
2024 2023
Israel $ 72,613 $ 72,262
United States 17,895 23,773
United Kingdom 43,030 1,417
Rest of the world 2,741 2,246
$ 136,279 $ 99,69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USD ($)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oubtful accounts expense</t>
        </is>
      </c>
      <c r="B4" s="6" t="n">
        <v>2525</v>
      </c>
      <c r="C4" s="6" t="n">
        <v>2040</v>
      </c>
      <c r="D4" s="6" t="n">
        <v>1622</v>
      </c>
    </row>
    <row r="5">
      <c r="A5" s="4" t="inlineStr">
        <is>
          <t>Bad debts written off</t>
        </is>
      </c>
      <c r="B5" s="5" t="n">
        <v>2547</v>
      </c>
      <c r="C5" s="5" t="n">
        <v>2130</v>
      </c>
      <c r="D5" s="5" t="n">
        <v>1463</v>
      </c>
    </row>
    <row r="6">
      <c r="A6" s="4" t="inlineStr">
        <is>
          <t>Rent expenses</t>
        </is>
      </c>
      <c r="B6" s="5" t="n">
        <v>27038</v>
      </c>
      <c r="C6" s="5" t="n">
        <v>21369</v>
      </c>
      <c r="D6" s="5" t="n">
        <v>16396</v>
      </c>
    </row>
    <row r="7">
      <c r="A7" s="4" t="inlineStr">
        <is>
          <t>Deferred costs</t>
        </is>
      </c>
      <c r="B7" s="5" t="n">
        <v>20522</v>
      </c>
      <c r="C7" s="5" t="n">
        <v>3675</v>
      </c>
      <c r="D7" s="4" t="inlineStr">
        <is>
          <t xml:space="preserve"> </t>
        </is>
      </c>
    </row>
    <row r="8">
      <c r="A8" s="4" t="inlineStr">
        <is>
          <t>Amortization expenses related to deferred contract costs</t>
        </is>
      </c>
      <c r="B8" s="5" t="n">
        <v>6382</v>
      </c>
      <c r="C8" s="5" t="n">
        <v>0</v>
      </c>
      <c r="D8" s="5" t="n">
        <v>0</v>
      </c>
    </row>
    <row r="9">
      <c r="A9" s="4" t="inlineStr">
        <is>
          <t>Severance Costs</t>
        </is>
      </c>
      <c r="B9" s="5" t="n">
        <v>11086</v>
      </c>
      <c r="C9" s="5" t="n">
        <v>8435</v>
      </c>
      <c r="D9" s="5" t="n">
        <v>7289</v>
      </c>
    </row>
    <row r="10">
      <c r="A10" s="4" t="inlineStr">
        <is>
          <t>Maximum annual contributions</t>
        </is>
      </c>
      <c r="B10" s="5" t="n">
        <v>2493</v>
      </c>
      <c r="C10" s="5" t="n">
        <v>1898</v>
      </c>
      <c r="D10" s="5" t="n">
        <v>1551</v>
      </c>
    </row>
    <row r="11">
      <c r="A11" s="4" t="inlineStr">
        <is>
          <t>Deferred revenue, revenue recognized</t>
        </is>
      </c>
      <c r="B11" s="5" t="n">
        <v>266284</v>
      </c>
      <c r="C11" s="5" t="n">
        <v>198099</v>
      </c>
      <c r="D11" s="5" t="n">
        <v>134438</v>
      </c>
    </row>
    <row r="12">
      <c r="A12" s="4" t="inlineStr">
        <is>
          <t>Advertising Expense</t>
        </is>
      </c>
      <c r="B12" s="6" t="n">
        <v>218415</v>
      </c>
      <c r="C12" s="6" t="n">
        <v>203235</v>
      </c>
      <c r="D12" s="6" t="n">
        <v>181447</v>
      </c>
    </row>
    <row r="13">
      <c r="A13" s="4" t="inlineStr">
        <is>
          <t>Outstanding share options and RSU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from computation of earnings per share</t>
        </is>
      </c>
      <c r="B15" s="5" t="n">
        <v>135191</v>
      </c>
      <c r="C15" s="5" t="n">
        <v>4294853</v>
      </c>
      <c r="D15" s="5" t="n">
        <v>4617018</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Details)</t>
        </is>
      </c>
      <c r="B1" s="2" t="inlineStr">
        <is>
          <t>12 Months Ended</t>
        </is>
      </c>
    </row>
    <row r="2">
      <c r="B2" s="2" t="inlineStr">
        <is>
          <t>Dec. 31, 2024</t>
        </is>
      </c>
    </row>
    <row r="3">
      <c r="A3" s="4" t="inlineStr">
        <is>
          <t>Computers, software, and electronic equipment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Computers, software, and electronic equipment | Maximum</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Office furniture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10 years</t>
        </is>
      </c>
    </row>
    <row r="12">
      <c r="A12" s="4" t="inlineStr">
        <is>
          <t>Office furniture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14 years</t>
        </is>
      </c>
    </row>
    <row r="15">
      <c r="A15" s="4" t="inlineStr">
        <is>
          <t>internal use software development costs | Minimum</t>
        </is>
      </c>
      <c r="B15" s="4" t="inlineStr">
        <is>
          <t xml:space="preserve"> </t>
        </is>
      </c>
    </row>
    <row r="16">
      <c r="A16" s="3" t="inlineStr">
        <is>
          <t>Property, Plant and Equipment [Line Items]</t>
        </is>
      </c>
      <c r="B16" s="4" t="inlineStr">
        <is>
          <t xml:space="preserve"> </t>
        </is>
      </c>
    </row>
    <row r="17">
      <c r="A17" s="4" t="inlineStr">
        <is>
          <t>Useful life</t>
        </is>
      </c>
      <c r="B17" s="4" t="inlineStr">
        <is>
          <t>3 years</t>
        </is>
      </c>
    </row>
    <row r="18">
      <c r="A18" s="4" t="inlineStr">
        <is>
          <t>internal use software development costs | Maximum</t>
        </is>
      </c>
      <c r="B18" s="4" t="inlineStr">
        <is>
          <t xml:space="preserve"> </t>
        </is>
      </c>
    </row>
    <row r="19">
      <c r="A19" s="3" t="inlineStr">
        <is>
          <t>Property, Plant and Equipment [Line Items]</t>
        </is>
      </c>
      <c r="B19" s="4" t="inlineStr">
        <is>
          <t xml:space="preserve"> </t>
        </is>
      </c>
    </row>
    <row r="20">
      <c r="A20" s="4" t="inlineStr">
        <is>
          <t>Useful life</t>
        </is>
      </c>
      <c r="B20" s="4" t="inlineStr">
        <is>
          <t>6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Shorter of the remaining termof the underlying lease, orestimated useful life of the ass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Details 1)</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Expected volatility</t>
        </is>
      </c>
      <c r="B5" s="8" t="n">
        <v>0.58</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9" t="n">
        <v>0.0403</v>
      </c>
      <c r="C8" s="9" t="n">
        <v>0.0348</v>
      </c>
      <c r="D8" s="9" t="n">
        <v>0.0189</v>
      </c>
    </row>
    <row r="9">
      <c r="A9" s="4" t="inlineStr">
        <is>
          <t>Expected term (in years)</t>
        </is>
      </c>
      <c r="B9" s="4" t="inlineStr">
        <is>
          <t>5 years</t>
        </is>
      </c>
      <c r="C9" s="4" t="inlineStr">
        <is>
          <t>5 years</t>
        </is>
      </c>
      <c r="D9" s="4" t="inlineStr">
        <is>
          <t>5 years</t>
        </is>
      </c>
    </row>
    <row r="10">
      <c r="A10" s="4" t="inlineStr">
        <is>
          <t>Expected volatility</t>
        </is>
      </c>
      <c r="B10" s="4" t="inlineStr">
        <is>
          <t xml:space="preserve"> </t>
        </is>
      </c>
      <c r="C10" s="8" t="n">
        <v>0.57</v>
      </c>
      <c r="D10" s="8" t="n">
        <v>0.49</v>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interest rate</t>
        </is>
      </c>
      <c r="B13" s="9" t="n">
        <v>0.0477</v>
      </c>
      <c r="C13" s="9" t="n">
        <v>0.0449</v>
      </c>
      <c r="D13" s="9" t="n">
        <v>0.043</v>
      </c>
    </row>
    <row r="14">
      <c r="A14" s="4" t="inlineStr">
        <is>
          <t>Expected term (in years)</t>
        </is>
      </c>
      <c r="B14" s="4" t="inlineStr">
        <is>
          <t>7 years</t>
        </is>
      </c>
      <c r="C14" s="4" t="inlineStr">
        <is>
          <t>7 years</t>
        </is>
      </c>
      <c r="D14" s="4" t="inlineStr">
        <is>
          <t>7 years</t>
        </is>
      </c>
    </row>
    <row r="15">
      <c r="A15" s="4" t="inlineStr">
        <is>
          <t>Expected volatility</t>
        </is>
      </c>
      <c r="B15" s="4" t="inlineStr">
        <is>
          <t xml:space="preserve"> </t>
        </is>
      </c>
      <c r="C15" s="8" t="n">
        <v>0.65</v>
      </c>
      <c r="D15" s="8" t="n">
        <v>0.57</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IGNIFICANT ACCOUNTING POLICIES (Details 2)</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8" t="n">
        <v>0</v>
      </c>
      <c r="C4" s="8" t="n">
        <v>0</v>
      </c>
      <c r="D4" s="8" t="n">
        <v>0</v>
      </c>
    </row>
    <row r="5">
      <c r="A5" s="4" t="inlineStr">
        <is>
          <t>Expected volatility</t>
        </is>
      </c>
      <c r="B5" s="8" t="n">
        <v>0.58</v>
      </c>
      <c r="C5" s="4" t="inlineStr">
        <is>
          <t xml:space="preserve"> </t>
        </is>
      </c>
      <c r="D5" s="4" t="inlineStr">
        <is>
          <t xml:space="preserve"> </t>
        </is>
      </c>
    </row>
    <row r="6">
      <c r="A6" s="4" t="inlineStr">
        <is>
          <t>Employee stock purchas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dividend yield</t>
        </is>
      </c>
      <c r="B8" s="8" t="n">
        <v>0</v>
      </c>
      <c r="C8" s="8" t="n">
        <v>0</v>
      </c>
      <c r="D8" s="8" t="n">
        <v>0</v>
      </c>
    </row>
    <row r="9">
      <c r="A9" s="4" t="inlineStr">
        <is>
          <t>Expected term (in years)</t>
        </is>
      </c>
      <c r="B9" s="4" t="inlineStr">
        <is>
          <t>6 months</t>
        </is>
      </c>
      <c r="C9" s="4" t="inlineStr">
        <is>
          <t>6 months</t>
        </is>
      </c>
      <c r="D9" s="4" t="inlineStr">
        <is>
          <t>6 months</t>
        </is>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9" t="n">
        <v>0.0403</v>
      </c>
      <c r="C12" s="9" t="n">
        <v>0.0348</v>
      </c>
      <c r="D12" s="9" t="n">
        <v>0.0189</v>
      </c>
    </row>
    <row r="13">
      <c r="A13" s="4" t="inlineStr">
        <is>
          <t>Expected term (in years)</t>
        </is>
      </c>
      <c r="B13" s="4" t="inlineStr">
        <is>
          <t>5 years</t>
        </is>
      </c>
      <c r="C13" s="4" t="inlineStr">
        <is>
          <t>5 years</t>
        </is>
      </c>
      <c r="D13" s="4" t="inlineStr">
        <is>
          <t>5 years</t>
        </is>
      </c>
    </row>
    <row r="14">
      <c r="A14" s="4" t="inlineStr">
        <is>
          <t>Expected volatility</t>
        </is>
      </c>
      <c r="B14" s="4" t="inlineStr">
        <is>
          <t xml:space="preserve"> </t>
        </is>
      </c>
      <c r="C14" s="8" t="n">
        <v>0.57</v>
      </c>
      <c r="D14" s="8" t="n">
        <v>0.49</v>
      </c>
    </row>
    <row r="15">
      <c r="A15" s="4" t="inlineStr">
        <is>
          <t>Minimum | Employee stock purchase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 rate</t>
        </is>
      </c>
      <c r="B17" s="9" t="n">
        <v>0.0434</v>
      </c>
      <c r="C17" s="9" t="n">
        <v>0.0492</v>
      </c>
      <c r="D17" s="9" t="n">
        <v>0.0046</v>
      </c>
    </row>
    <row r="18">
      <c r="A18" s="4" t="inlineStr">
        <is>
          <t>Expected volatility</t>
        </is>
      </c>
      <c r="B18" s="8" t="n">
        <v>0.48</v>
      </c>
      <c r="C18" s="8" t="n">
        <v>0.54</v>
      </c>
      <c r="D18" s="8" t="n">
        <v>0.97</v>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isk-free interest rate</t>
        </is>
      </c>
      <c r="B21" s="9" t="n">
        <v>0.0477</v>
      </c>
      <c r="C21" s="9" t="n">
        <v>0.0449</v>
      </c>
      <c r="D21" s="9" t="n">
        <v>0.043</v>
      </c>
    </row>
    <row r="22">
      <c r="A22" s="4" t="inlineStr">
        <is>
          <t>Expected term (in years)</t>
        </is>
      </c>
      <c r="B22" s="4" t="inlineStr">
        <is>
          <t>7 years</t>
        </is>
      </c>
      <c r="C22" s="4" t="inlineStr">
        <is>
          <t>7 years</t>
        </is>
      </c>
      <c r="D22" s="4" t="inlineStr">
        <is>
          <t>7 years</t>
        </is>
      </c>
    </row>
    <row r="23">
      <c r="A23" s="4" t="inlineStr">
        <is>
          <t>Expected volatility</t>
        </is>
      </c>
      <c r="B23" s="4" t="inlineStr">
        <is>
          <t xml:space="preserve"> </t>
        </is>
      </c>
      <c r="C23" s="8" t="n">
        <v>0.65</v>
      </c>
      <c r="D23" s="8" t="n">
        <v>0.57</v>
      </c>
    </row>
    <row r="24">
      <c r="A24" s="4" t="inlineStr">
        <is>
          <t>Maximum | Employee stock purchase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isk-free interest rate</t>
        </is>
      </c>
      <c r="B26" s="9" t="n">
        <v>0.0512</v>
      </c>
      <c r="C26" s="9" t="n">
        <v>0.0524</v>
      </c>
      <c r="D26" s="9" t="n">
        <v>0.0287</v>
      </c>
    </row>
    <row r="27">
      <c r="A27" s="4" t="inlineStr">
        <is>
          <t>Expected volatility</t>
        </is>
      </c>
      <c r="B27" s="8" t="n">
        <v>0.5</v>
      </c>
      <c r="C27" s="8" t="n">
        <v>0.8</v>
      </c>
      <c r="D27" s="8" t="n">
        <v>0.98</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MARKETABLE SECURITIES (Narrative) (Details) $ in Thousands</t>
        </is>
      </c>
      <c r="B1" s="2" t="inlineStr">
        <is>
          <t>Dec. 31, 2024 USD ($)</t>
        </is>
      </c>
    </row>
    <row r="2">
      <c r="A2" s="4" t="inlineStr">
        <is>
          <t>Marketable Securities [Member]</t>
        </is>
      </c>
      <c r="B2" s="4" t="inlineStr">
        <is>
          <t xml:space="preserve"> </t>
        </is>
      </c>
    </row>
    <row r="3">
      <c r="A3" s="3" t="inlineStr">
        <is>
          <t>Marketable Securities [Line Items]</t>
        </is>
      </c>
      <c r="B3" s="4" t="inlineStr">
        <is>
          <t xml:space="preserve"> </t>
        </is>
      </c>
    </row>
    <row r="4">
      <c r="A4" s="4" t="inlineStr">
        <is>
          <t>Interest receivable on marketable securities</t>
        </is>
      </c>
      <c r="B4" s="6" t="n">
        <v>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Details) - USD ($) $ in Thousands</t>
        </is>
      </c>
      <c r="B1" s="2" t="inlineStr">
        <is>
          <t>Dec. 31, 2024</t>
        </is>
      </c>
      <c r="C1" s="2" t="inlineStr">
        <is>
          <t>Dec. 31, 2023</t>
        </is>
      </c>
    </row>
    <row r="2">
      <c r="A2" s="3" t="inlineStr">
        <is>
          <t>Cash and Cash Equivalents, at Carrying Value [Abstract]</t>
        </is>
      </c>
      <c r="B2" s="4" t="inlineStr">
        <is>
          <t xml:space="preserve"> </t>
        </is>
      </c>
      <c r="C2" s="4" t="inlineStr">
        <is>
          <t xml:space="preserve"> </t>
        </is>
      </c>
    </row>
    <row r="3">
      <c r="A3" s="4" t="inlineStr">
        <is>
          <t>Cash</t>
        </is>
      </c>
      <c r="B3" s="6" t="n">
        <v>98392</v>
      </c>
      <c r="C3" s="6" t="n">
        <v>91470</v>
      </c>
    </row>
    <row r="4">
      <c r="A4" s="4" t="inlineStr">
        <is>
          <t>Due from Banks</t>
        </is>
      </c>
      <c r="B4" s="5" t="n">
        <v>21936</v>
      </c>
      <c r="C4" s="5" t="n">
        <v>0</v>
      </c>
    </row>
    <row r="5">
      <c r="A5" s="4" t="inlineStr">
        <is>
          <t>Money Market Funds, at Carrying Value</t>
        </is>
      </c>
      <c r="B5" s="5" t="n">
        <v>1291274</v>
      </c>
      <c r="C5" s="5" t="n">
        <v>1024658</v>
      </c>
    </row>
    <row r="6">
      <c r="A6" s="4" t="inlineStr">
        <is>
          <t>Total cash and cash equivalents</t>
        </is>
      </c>
      <c r="B6" s="5" t="n">
        <v>1411602</v>
      </c>
      <c r="C6" s="5" t="n">
        <v>1116128</v>
      </c>
    </row>
    <row r="7">
      <c r="A7" s="3" t="inlineStr">
        <is>
          <t>Marketable Securities [Abstract]</t>
        </is>
      </c>
      <c r="B7" s="4" t="inlineStr">
        <is>
          <t xml:space="preserve"> </t>
        </is>
      </c>
      <c r="C7" s="4" t="inlineStr">
        <is>
          <t xml:space="preserve"> </t>
        </is>
      </c>
    </row>
    <row r="8">
      <c r="A8" s="4" t="inlineStr">
        <is>
          <t>Total marketable securities</t>
        </is>
      </c>
      <c r="B8" s="5" t="n">
        <v>50004</v>
      </c>
      <c r="C8" s="5" t="n">
        <v>0</v>
      </c>
    </row>
    <row r="9">
      <c r="A9" s="4" t="inlineStr">
        <is>
          <t>Total cash and cash equivalents and marketable securities</t>
        </is>
      </c>
      <c r="B9" s="5" t="n">
        <v>1461606</v>
      </c>
      <c r="C9" s="5" t="n">
        <v>1116128</v>
      </c>
    </row>
    <row r="10">
      <c r="A10" s="4" t="inlineStr">
        <is>
          <t>U.S. Treasury bills [Member]</t>
        </is>
      </c>
      <c r="B10" s="4" t="inlineStr">
        <is>
          <t xml:space="preserve"> </t>
        </is>
      </c>
      <c r="C10" s="4" t="inlineStr">
        <is>
          <t xml:space="preserve"> </t>
        </is>
      </c>
    </row>
    <row r="11">
      <c r="A11" s="3" t="inlineStr">
        <is>
          <t>Marketable Securities [Abstract]</t>
        </is>
      </c>
      <c r="B11" s="4" t="inlineStr">
        <is>
          <t xml:space="preserve"> </t>
        </is>
      </c>
      <c r="C11" s="4" t="inlineStr">
        <is>
          <t xml:space="preserve"> </t>
        </is>
      </c>
    </row>
    <row r="12">
      <c r="A12" s="4" t="inlineStr">
        <is>
          <t>Total marketable securities</t>
        </is>
      </c>
      <c r="B12" s="6" t="n">
        <v>50004</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CASH, CASH EQUIVALENTS AND MARKETABLE SECURITIES (Details 1) $ in Thousands</t>
        </is>
      </c>
      <c r="B1" s="2" t="inlineStr">
        <is>
          <t>Dec. 31, 2024 USD ($)</t>
        </is>
      </c>
    </row>
    <row r="2">
      <c r="A2" s="3" t="inlineStr">
        <is>
          <t>Amortized cost</t>
        </is>
      </c>
      <c r="B2" s="4" t="inlineStr">
        <is>
          <t xml:space="preserve"> </t>
        </is>
      </c>
    </row>
    <row r="3">
      <c r="A3" s="4" t="inlineStr">
        <is>
          <t>Within one year</t>
        </is>
      </c>
      <c r="B3" s="6" t="n">
        <v>49797</v>
      </c>
    </row>
    <row r="4">
      <c r="A4" s="4" t="inlineStr">
        <is>
          <t>After one year through five years</t>
        </is>
      </c>
      <c r="B4" s="5" t="n">
        <v>0</v>
      </c>
    </row>
    <row r="5">
      <c r="A5" s="4" t="inlineStr">
        <is>
          <t>Total</t>
        </is>
      </c>
      <c r="B5" s="5" t="n">
        <v>49797</v>
      </c>
    </row>
    <row r="6">
      <c r="A6" s="3" t="inlineStr">
        <is>
          <t>Gross unrealized gains</t>
        </is>
      </c>
      <c r="B6" s="4" t="inlineStr">
        <is>
          <t xml:space="preserve"> </t>
        </is>
      </c>
    </row>
    <row r="7">
      <c r="A7" s="4" t="inlineStr">
        <is>
          <t>Within one year</t>
        </is>
      </c>
      <c r="B7" s="5" t="n">
        <v>207</v>
      </c>
    </row>
    <row r="8">
      <c r="A8" s="4" t="inlineStr">
        <is>
          <t>After one year through five years</t>
        </is>
      </c>
      <c r="B8" s="5" t="n">
        <v>0</v>
      </c>
    </row>
    <row r="9">
      <c r="A9" s="4" t="inlineStr">
        <is>
          <t>Total</t>
        </is>
      </c>
      <c r="B9" s="5" t="n">
        <v>207</v>
      </c>
    </row>
    <row r="10">
      <c r="A10" s="3" t="inlineStr">
        <is>
          <t>Gross unrealized losses</t>
        </is>
      </c>
      <c r="B10" s="4" t="inlineStr">
        <is>
          <t xml:space="preserve"> </t>
        </is>
      </c>
    </row>
    <row r="11">
      <c r="A11" s="4" t="inlineStr">
        <is>
          <t>Within one year</t>
        </is>
      </c>
      <c r="B11" s="5" t="n">
        <v>0</v>
      </c>
    </row>
    <row r="12">
      <c r="A12" s="4" t="inlineStr">
        <is>
          <t>After one year through five years</t>
        </is>
      </c>
      <c r="B12" s="5" t="n">
        <v>0</v>
      </c>
    </row>
    <row r="13">
      <c r="A13" s="4" t="inlineStr">
        <is>
          <t>Total</t>
        </is>
      </c>
      <c r="B13" s="5" t="n">
        <v>0</v>
      </c>
    </row>
    <row r="14">
      <c r="A14" s="3" t="inlineStr">
        <is>
          <t>Fair value</t>
        </is>
      </c>
      <c r="B14" s="4" t="inlineStr">
        <is>
          <t xml:space="preserve"> </t>
        </is>
      </c>
    </row>
    <row r="15">
      <c r="A15" s="4" t="inlineStr">
        <is>
          <t>Within one year</t>
        </is>
      </c>
      <c r="B15" s="5" t="n">
        <v>50004</v>
      </c>
    </row>
    <row r="16">
      <c r="A16" s="4" t="inlineStr">
        <is>
          <t>After one year through five years</t>
        </is>
      </c>
      <c r="B16" s="5" t="n">
        <v>0</v>
      </c>
    </row>
    <row r="17">
      <c r="A17" s="4" t="inlineStr">
        <is>
          <t>Total</t>
        </is>
      </c>
      <c r="B17" s="6" t="n">
        <v>50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15944</v>
      </c>
      <c r="C3" s="6" t="n">
        <v>13189</v>
      </c>
    </row>
    <row r="4">
      <c r="A4" s="4" t="inlineStr">
        <is>
          <t>Related parties’ receivable</t>
        </is>
      </c>
      <c r="B4" s="5" t="n">
        <v>1587</v>
      </c>
      <c r="C4" s="5" t="n">
        <v>6337</v>
      </c>
    </row>
    <row r="5">
      <c r="A5" s="4" t="inlineStr">
        <is>
          <t>Government institutions</t>
        </is>
      </c>
      <c r="B5" s="5" t="n">
        <v>7376</v>
      </c>
      <c r="C5" s="5" t="n">
        <v>2731</v>
      </c>
    </row>
    <row r="6">
      <c r="A6" s="4" t="inlineStr">
        <is>
          <t>Derivative instruments</t>
        </is>
      </c>
      <c r="B6" s="5" t="n">
        <v>2984</v>
      </c>
      <c r="C6" s="5" t="n">
        <v>9806</v>
      </c>
    </row>
    <row r="7">
      <c r="A7" s="4" t="inlineStr">
        <is>
          <t>Interest receivable</t>
        </is>
      </c>
      <c r="B7" s="5" t="n">
        <v>4864</v>
      </c>
      <c r="C7" s="5" t="n">
        <v>4484</v>
      </c>
    </row>
    <row r="8">
      <c r="A8" s="4" t="inlineStr">
        <is>
          <t>Short-term vendor deposits</t>
        </is>
      </c>
      <c r="B8" s="5" t="n">
        <v>335</v>
      </c>
      <c r="C8" s="5" t="n">
        <v>338</v>
      </c>
    </row>
    <row r="9">
      <c r="A9" s="4" t="inlineStr">
        <is>
          <t>Deferred contract costs</t>
        </is>
      </c>
      <c r="B9" s="5" t="n">
        <v>10409</v>
      </c>
      <c r="C9" s="5" t="n">
        <v>1810</v>
      </c>
    </row>
    <row r="10">
      <c r="A10" s="4" t="inlineStr">
        <is>
          <t>Other current assets</t>
        </is>
      </c>
      <c r="B10" s="5" t="n">
        <v>1337</v>
      </c>
      <c r="C10" s="5" t="n">
        <v>408</v>
      </c>
    </row>
    <row r="11">
      <c r="A11" s="4" t="inlineStr">
        <is>
          <t>Total prepaid expenses and other current assets</t>
        </is>
      </c>
      <c r="B11" s="6" t="n">
        <v>44836</v>
      </c>
      <c r="C11" s="6" t="n">
        <v>39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2372</v>
      </c>
      <c r="C4" s="6" t="n">
        <v>-1877</v>
      </c>
      <c r="D4" s="6" t="n">
        <v>-136867</v>
      </c>
    </row>
    <row r="5">
      <c r="A5" s="3" t="inlineStr">
        <is>
          <t>Change in unrealized gains (losses) on marketable securities:</t>
        </is>
      </c>
      <c r="B5" s="4" t="inlineStr">
        <is>
          <t xml:space="preserve"> </t>
        </is>
      </c>
      <c r="C5" s="4" t="inlineStr">
        <is>
          <t xml:space="preserve"> </t>
        </is>
      </c>
      <c r="D5" s="4" t="inlineStr">
        <is>
          <t xml:space="preserve"> </t>
        </is>
      </c>
    </row>
    <row r="6">
      <c r="A6" s="4" t="inlineStr">
        <is>
          <t>Unrealized gains arising during the period, net of tax</t>
        </is>
      </c>
      <c r="B6" s="5" t="n">
        <v>-207</v>
      </c>
      <c r="C6" s="5" t="n">
        <v>0</v>
      </c>
      <c r="D6" s="5" t="n">
        <v>0</v>
      </c>
    </row>
    <row r="7">
      <c r="A7" s="4" t="inlineStr">
        <is>
          <t>Losses (gains) reclassified into earnings, net of tax</t>
        </is>
      </c>
      <c r="B7" s="5" t="n">
        <v>0</v>
      </c>
      <c r="C7" s="5" t="n">
        <v>0</v>
      </c>
      <c r="D7" s="5" t="n">
        <v>0</v>
      </c>
    </row>
    <row r="8">
      <c r="A8" s="3" t="inlineStr">
        <is>
          <t>Change in unrealized gains (losses) on cash flow hedges:</t>
        </is>
      </c>
      <c r="B8" s="4" t="inlineStr">
        <is>
          <t xml:space="preserve"> </t>
        </is>
      </c>
      <c r="C8" s="4" t="inlineStr">
        <is>
          <t xml:space="preserve"> </t>
        </is>
      </c>
      <c r="D8" s="4" t="inlineStr">
        <is>
          <t xml:space="preserve"> </t>
        </is>
      </c>
    </row>
    <row r="9">
      <c r="A9" s="4" t="inlineStr">
        <is>
          <t>Unrealized gains (losses) arising during the period</t>
        </is>
      </c>
      <c r="B9" s="5" t="n">
        <v>-961</v>
      </c>
      <c r="C9" s="5" t="n">
        <v>4273</v>
      </c>
      <c r="D9" s="5" t="n">
        <v>-11386</v>
      </c>
    </row>
    <row r="10">
      <c r="A10" s="4" t="inlineStr">
        <is>
          <t>Losses (gains) reclassified into earnings, net of tax</t>
        </is>
      </c>
      <c r="B10" s="5" t="n">
        <v>-5861</v>
      </c>
      <c r="C10" s="5" t="n">
        <v>8741</v>
      </c>
      <c r="D10" s="5" t="n">
        <v>7582</v>
      </c>
    </row>
    <row r="11">
      <c r="A11" s="4" t="inlineStr">
        <is>
          <t>Net current-period other comprehensive income (loss)</t>
        </is>
      </c>
      <c r="B11" s="5" t="n">
        <v>-6615</v>
      </c>
      <c r="C11" s="5" t="n">
        <v>13014</v>
      </c>
      <c r="D11" s="5" t="n">
        <v>-3804</v>
      </c>
    </row>
    <row r="12">
      <c r="A12" s="4" t="inlineStr">
        <is>
          <t>Comprehensive income (loss)</t>
        </is>
      </c>
      <c r="B12" s="6" t="n">
        <v>25757</v>
      </c>
      <c r="C12" s="6" t="n">
        <v>11137</v>
      </c>
      <c r="D12" s="6" t="n">
        <v>-14067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1858</v>
      </c>
      <c r="C4" s="6" t="n">
        <v>8961</v>
      </c>
      <c r="D4" s="6" t="n">
        <v>5913</v>
      </c>
    </row>
    <row r="5">
      <c r="A5" s="4" t="inlineStr">
        <is>
          <t>Capital losses</t>
        </is>
      </c>
      <c r="B5" s="5" t="n">
        <v>576</v>
      </c>
      <c r="C5" s="5" t="n">
        <v>62</v>
      </c>
      <c r="D5" s="5" t="n">
        <v>0</v>
      </c>
    </row>
    <row r="6">
      <c r="A6" s="4" t="inlineStr">
        <is>
          <t>Capitalized costs related to the development of internal-use software</t>
        </is>
      </c>
      <c r="B6" s="5" t="n">
        <v>3013</v>
      </c>
      <c r="C6" s="5" t="n">
        <v>4019</v>
      </c>
      <c r="D6" s="5" t="n">
        <v>4931</v>
      </c>
    </row>
    <row r="7">
      <c r="A7" s="4" t="inlineStr">
        <is>
          <t>Amortization of capitalized software development costs</t>
        </is>
      </c>
      <c r="B7" s="5" t="n">
        <v>3883</v>
      </c>
      <c r="C7" s="5" t="n">
        <v>2558</v>
      </c>
      <c r="D7" s="6" t="n">
        <v>1492</v>
      </c>
    </row>
    <row r="8">
      <c r="A8" s="4" t="inlineStr">
        <is>
          <t>Net carrying value of capitalized internal-use software</t>
        </is>
      </c>
      <c r="B8" s="6" t="n">
        <v>8823</v>
      </c>
      <c r="C8" s="6" t="n">
        <v>9693</v>
      </c>
      <c r="D8"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0599</v>
      </c>
      <c r="C3" s="6" t="n">
        <v>55378</v>
      </c>
    </row>
    <row r="4">
      <c r="A4" s="4" t="inlineStr">
        <is>
          <t>Less accumulated depreciation and amortization</t>
        </is>
      </c>
      <c r="B4" s="5" t="n">
        <v>-29023</v>
      </c>
      <c r="C4" s="5" t="n">
        <v>-17960</v>
      </c>
    </row>
    <row r="5">
      <c r="A5" s="4" t="inlineStr">
        <is>
          <t>Property and equipment, net</t>
        </is>
      </c>
      <c r="B5" s="5" t="n">
        <v>41576</v>
      </c>
      <c r="C5" s="5" t="n">
        <v>37418</v>
      </c>
    </row>
    <row r="6">
      <c r="A6" s="4" t="inlineStr">
        <is>
          <t>Computer, software, and electron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912</v>
      </c>
      <c r="C8" s="5" t="n">
        <v>14995</v>
      </c>
    </row>
    <row r="9">
      <c r="A9" s="4" t="inlineStr">
        <is>
          <t>Office 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804</v>
      </c>
      <c r="C11" s="5" t="n">
        <v>909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000</v>
      </c>
      <c r="C14" s="5" t="n">
        <v>16419</v>
      </c>
    </row>
    <row r="15">
      <c r="A15" s="4" t="inlineStr">
        <is>
          <t>Capitalized internal use software development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629</v>
      </c>
      <c r="C17" s="5" t="n">
        <v>14616</v>
      </c>
    </row>
    <row r="18">
      <c r="A18" s="4" t="inlineStr">
        <is>
          <t>Capital leas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4</v>
      </c>
      <c r="C20" s="6" t="n">
        <v>2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employee compensation and benefits</t>
        </is>
      </c>
      <c r="B3" s="6" t="n">
        <v>95960</v>
      </c>
      <c r="C3" s="6" t="n">
        <v>63440</v>
      </c>
    </row>
    <row r="4">
      <c r="A4" s="4" t="inlineStr">
        <is>
          <t>Accrued expenses</t>
        </is>
      </c>
      <c r="B4" s="5" t="n">
        <v>56528</v>
      </c>
      <c r="C4" s="5" t="n">
        <v>31810</v>
      </c>
    </row>
    <row r="5">
      <c r="A5" s="4" t="inlineStr">
        <is>
          <t>Advances from customers</t>
        </is>
      </c>
      <c r="B5" s="5" t="n">
        <v>3431</v>
      </c>
      <c r="C5" s="5" t="n">
        <v>2801</v>
      </c>
    </row>
    <row r="6">
      <c r="A6" s="4" t="inlineStr">
        <is>
          <t>Income and indirect taxes payable</t>
        </is>
      </c>
      <c r="B6" s="5" t="n">
        <v>15121</v>
      </c>
      <c r="C6" s="5" t="n">
        <v>8640</v>
      </c>
    </row>
    <row r="7">
      <c r="A7" s="4" t="inlineStr">
        <is>
          <t>Total</t>
        </is>
      </c>
      <c r="B7" s="6" t="n">
        <v>171040</v>
      </c>
      <c r="C7" s="6" t="n">
        <v>1066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DERIVATIVES AND HEDGING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instruments</t>
        </is>
      </c>
      <c r="B3" s="6" t="n">
        <v>2984</v>
      </c>
      <c r="C3" s="6" t="n">
        <v>9806</v>
      </c>
    </row>
    <row r="4">
      <c r="A4" s="4" t="inlineStr">
        <is>
          <t>Designated as Hedging Instrumen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instruments</t>
        </is>
      </c>
      <c r="B6" s="5" t="n">
        <v>2984</v>
      </c>
      <c r="C6" s="5" t="n">
        <v>9806</v>
      </c>
    </row>
    <row r="7">
      <c r="A7" s="4" t="inlineStr">
        <is>
          <t>Not 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instruments</t>
        </is>
      </c>
      <c r="B9" s="5" t="n">
        <v>0</v>
      </c>
      <c r="C9" s="5" t="n">
        <v>0</v>
      </c>
    </row>
    <row r="10">
      <c r="A10" s="4" t="inlineStr">
        <is>
          <t>Foreign exchange contracts | Prepaid expenses and other current assets | Designated as Hedging Instrument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instruments</t>
        </is>
      </c>
      <c r="B12" s="6" t="n">
        <v>2984</v>
      </c>
      <c r="C12" s="6" t="n">
        <v>9806</v>
      </c>
    </row>
    <row r="13">
      <c r="A13" s="4" t="inlineStr">
        <is>
          <t>Derivative Asset, Current, Statement of Financial Position [Extensible Enumeration]</t>
        </is>
      </c>
      <c r="B13" s="4" t="inlineStr">
        <is>
          <t>Other Assets, Current</t>
        </is>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Details 1)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Income on Effective-Portion of Derivative, net</t>
        </is>
      </c>
      <c r="B4" s="6" t="n">
        <v>-961</v>
      </c>
      <c r="C4" s="6" t="n">
        <v>4273</v>
      </c>
      <c r="D4" s="6" t="n">
        <v>-11386</v>
      </c>
    </row>
    <row r="5">
      <c r="A5" s="4" t="inlineStr">
        <is>
          <t>Realized Loss (gains) on Derivative Reclassified from Accumulated Other Comprehensive Income</t>
        </is>
      </c>
      <c r="B5" s="5" t="n">
        <v>-5861</v>
      </c>
      <c r="C5" s="5" t="n">
        <v>8741</v>
      </c>
      <c r="D5" s="6" t="n">
        <v>7582</v>
      </c>
    </row>
    <row r="6">
      <c r="A6" s="4" t="inlineStr">
        <is>
          <t>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Recognized in Other Comprehensive Income on Effective-Portion of Derivative, net</t>
        </is>
      </c>
      <c r="B8" s="5" t="n">
        <v>-961</v>
      </c>
      <c r="C8" s="5" t="n">
        <v>4273</v>
      </c>
      <c r="D8" s="4" t="inlineStr">
        <is>
          <t xml:space="preserve"> </t>
        </is>
      </c>
    </row>
    <row r="9">
      <c r="A9" s="4" t="inlineStr">
        <is>
          <t>Realized Loss (gains) on Derivative Reclassified from Accumulated Other Comprehensive Income</t>
        </is>
      </c>
      <c r="B9" s="5" t="n">
        <v>-5861</v>
      </c>
      <c r="C9" s="5" t="n">
        <v>8741</v>
      </c>
      <c r="D9" s="4" t="inlineStr">
        <is>
          <t xml:space="preserve"> </t>
        </is>
      </c>
    </row>
    <row r="10">
      <c r="A10" s="4" t="inlineStr">
        <is>
          <t>Amount Excluded from Effectiveness Testing Recognized in Income (Loss)</t>
        </is>
      </c>
      <c r="B10" s="5" t="n">
        <v>0</v>
      </c>
      <c r="C10" s="5" t="n">
        <v>0</v>
      </c>
      <c r="D10" s="4" t="inlineStr">
        <is>
          <t xml:space="preserve"> </t>
        </is>
      </c>
    </row>
    <row r="11">
      <c r="A11" s="4" t="inlineStr">
        <is>
          <t>Not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gnized in Other Comprehensive Income on Effective-Portion of Derivative, net</t>
        </is>
      </c>
      <c r="B13" s="5" t="n">
        <v>0</v>
      </c>
      <c r="C13" s="5" t="n">
        <v>0</v>
      </c>
      <c r="D13" s="4" t="inlineStr">
        <is>
          <t xml:space="preserve"> </t>
        </is>
      </c>
    </row>
    <row r="14">
      <c r="A14" s="4" t="inlineStr">
        <is>
          <t>Realized Loss (gains) on Derivative Reclassified from Accumulated Other Comprehensive Income</t>
        </is>
      </c>
      <c r="B14" s="5" t="n">
        <v>0</v>
      </c>
      <c r="C14" s="5" t="n">
        <v>0</v>
      </c>
      <c r="D14" s="4" t="inlineStr">
        <is>
          <t xml:space="preserve"> </t>
        </is>
      </c>
    </row>
    <row r="15">
      <c r="A15" s="4" t="inlineStr">
        <is>
          <t>Amount Excluded from Effectiveness Testing Recognized in Income (Loss)</t>
        </is>
      </c>
      <c r="B15" s="5" t="n">
        <v>0</v>
      </c>
      <c r="C15" s="5" t="n">
        <v>0</v>
      </c>
      <c r="D15" s="4" t="inlineStr">
        <is>
          <t xml:space="preserve"> </t>
        </is>
      </c>
    </row>
    <row r="16">
      <c r="A16" s="4" t="inlineStr">
        <is>
          <t>Foreign exchange contracts | Designated as hedging Instrument</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Gain (Loss) Recognized in Other Comprehensive Income on Effective-Portion of Derivative, net</t>
        </is>
      </c>
      <c r="B18" s="5" t="n">
        <v>-961</v>
      </c>
      <c r="C18" s="5" t="n">
        <v>4273</v>
      </c>
      <c r="D18" s="4" t="inlineStr">
        <is>
          <t xml:space="preserve"> </t>
        </is>
      </c>
    </row>
    <row r="19">
      <c r="A19" s="4" t="inlineStr">
        <is>
          <t>Realized Loss (gains) on Derivative Reclassified from Accumulated Other Comprehensive Income</t>
        </is>
      </c>
      <c r="B19" s="5" t="n">
        <v>-5861</v>
      </c>
      <c r="C19" s="5" t="n">
        <v>8741</v>
      </c>
      <c r="D19" s="4" t="inlineStr">
        <is>
          <t xml:space="preserve"> </t>
        </is>
      </c>
    </row>
    <row r="20">
      <c r="A20" s="4" t="inlineStr">
        <is>
          <t>Amount Excluded from Effectiveness Testing Recognized in Income (Loss)</t>
        </is>
      </c>
      <c r="B20" s="5" t="n">
        <v>0</v>
      </c>
      <c r="C20" s="5" t="n">
        <v>0</v>
      </c>
      <c r="D20" s="4" t="inlineStr">
        <is>
          <t xml:space="preserve"> </t>
        </is>
      </c>
    </row>
    <row r="21">
      <c r="A21" s="4" t="inlineStr">
        <is>
          <t>Foreign exchange contracts | Not designated as hedging instru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Gain (Loss) Recognized in Other Comprehensive Income on Effective-Portion of Derivative, net</t>
        </is>
      </c>
      <c r="B23" s="5" t="n">
        <v>0</v>
      </c>
      <c r="C23" s="5" t="n">
        <v>0</v>
      </c>
      <c r="D23" s="4" t="inlineStr">
        <is>
          <t xml:space="preserve"> </t>
        </is>
      </c>
    </row>
    <row r="24">
      <c r="A24" s="4" t="inlineStr">
        <is>
          <t>Realized Loss (gains) on Derivative Reclassified from Accumulated Other Comprehensive Income</t>
        </is>
      </c>
      <c r="B24" s="5" t="n">
        <v>0</v>
      </c>
      <c r="C24" s="5" t="n">
        <v>0</v>
      </c>
      <c r="D24" s="4" t="inlineStr">
        <is>
          <t xml:space="preserve"> </t>
        </is>
      </c>
    </row>
    <row r="25">
      <c r="A25" s="4" t="inlineStr">
        <is>
          <t>Amount Excluded from Effectiveness Testing Recognized in Income (Loss)</t>
        </is>
      </c>
      <c r="B25" s="6" t="n">
        <v>0</v>
      </c>
      <c r="C25" s="6" t="n">
        <v>0</v>
      </c>
      <c r="D25"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RIVATIVES AND HEDGING (Details 2) ₪ in Thousands, $ in Thousands</t>
        </is>
      </c>
      <c r="B1" s="2" t="inlineStr">
        <is>
          <t>Dec. 31, 2024 ILS (₪)</t>
        </is>
      </c>
      <c r="C1" s="2" t="inlineStr">
        <is>
          <t>Dec. 31, 2024 USD ($)</t>
        </is>
      </c>
      <c r="D1" s="2" t="inlineStr">
        <is>
          <t>Dec. 31, 2023 ILS (₪)</t>
        </is>
      </c>
      <c r="E1" s="2" t="inlineStr">
        <is>
          <t>Dec. 31, 2023 USD ($)</t>
        </is>
      </c>
    </row>
    <row r="2">
      <c r="A2" s="4" t="inlineStr">
        <is>
          <t>Foreign exchange contract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designated as hedging instruments</t>
        </is>
      </c>
      <c r="B4" s="10" t="n">
        <v>209487</v>
      </c>
      <c r="C4" s="6" t="n">
        <v>209487</v>
      </c>
      <c r="D4" s="10" t="n">
        <v>157430</v>
      </c>
      <c r="E4" s="6" t="n">
        <v>1574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1344262</v>
      </c>
      <c r="C3" s="6" t="n">
        <v>1034464</v>
      </c>
    </row>
    <row r="4">
      <c r="A4" s="4" t="inlineStr">
        <is>
          <t>U.S. Treasury bill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arketable securities</t>
        </is>
      </c>
      <c r="B6" s="5" t="n">
        <v>50004</v>
      </c>
      <c r="C6" s="5" t="n">
        <v>0</v>
      </c>
    </row>
    <row r="7">
      <c r="A7" s="4" t="inlineStr">
        <is>
          <t>Money Market Fund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equivalents</t>
        </is>
      </c>
      <c r="B9" s="5" t="n">
        <v>1291274</v>
      </c>
      <c r="C9" s="5" t="n">
        <v>1024658</v>
      </c>
    </row>
    <row r="10">
      <c r="A10" s="4" t="inlineStr">
        <is>
          <t>Foreign exchange contrac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oreign currency derivative contracts</t>
        </is>
      </c>
      <c r="B12" s="5" t="n">
        <v>2984</v>
      </c>
      <c r="C12" s="5" t="n">
        <v>9806</v>
      </c>
    </row>
    <row r="13">
      <c r="A13" s="4" t="inlineStr">
        <is>
          <t>Level 1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1341278</v>
      </c>
      <c r="C15" s="5" t="n">
        <v>1024658</v>
      </c>
    </row>
    <row r="16">
      <c r="A16" s="4" t="inlineStr">
        <is>
          <t>Level 1 [Member] | U.S. Treasury bill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Marketable securities</t>
        </is>
      </c>
      <c r="B18" s="5" t="n">
        <v>50004</v>
      </c>
      <c r="C18" s="5" t="n">
        <v>0</v>
      </c>
    </row>
    <row r="19">
      <c r="A19" s="4" t="inlineStr">
        <is>
          <t>Level 1 [Member] | Money Market Fund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1291274</v>
      </c>
      <c r="C21" s="5" t="n">
        <v>1024658</v>
      </c>
    </row>
    <row r="22">
      <c r="A22" s="4" t="inlineStr">
        <is>
          <t>Level 1 [Member] | Foreign exchange contrac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Foreign currency derivative contracts</t>
        </is>
      </c>
      <c r="B24" s="5" t="n">
        <v>0</v>
      </c>
      <c r="C24" s="5" t="n">
        <v>0</v>
      </c>
    </row>
    <row r="25">
      <c r="A25" s="4" t="inlineStr">
        <is>
          <t>Level 2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5" t="n">
        <v>2984</v>
      </c>
      <c r="C27" s="5" t="n">
        <v>9806</v>
      </c>
    </row>
    <row r="28">
      <c r="A28" s="4" t="inlineStr">
        <is>
          <t>Level 2 [Member] | U.S. Treasury bill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arketable securities</t>
        </is>
      </c>
      <c r="B30" s="5" t="n">
        <v>0</v>
      </c>
      <c r="C30" s="5" t="n">
        <v>0</v>
      </c>
    </row>
    <row r="31">
      <c r="A31" s="4" t="inlineStr">
        <is>
          <t>Level 2 [Member] | Money Market Fund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0</v>
      </c>
      <c r="C33" s="5" t="n">
        <v>0</v>
      </c>
    </row>
    <row r="34">
      <c r="A34" s="4" t="inlineStr">
        <is>
          <t>Level 2 [Member] | Foreign exchange contract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oreign currency derivative contracts</t>
        </is>
      </c>
      <c r="B36" s="6" t="n">
        <v>2984</v>
      </c>
      <c r="C36" s="6" t="n">
        <v>98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Dec. 31, 2024 USD ($)</t>
        </is>
      </c>
    </row>
    <row r="2">
      <c r="A2" s="3" t="inlineStr">
        <is>
          <t>Leases [Abstract]</t>
        </is>
      </c>
      <c r="B2" s="4" t="inlineStr">
        <is>
          <t xml:space="preserve"> </t>
        </is>
      </c>
    </row>
    <row r="3">
      <c r="A3" s="4" t="inlineStr">
        <is>
          <t>2025</t>
        </is>
      </c>
      <c r="B3" s="6" t="n">
        <v>29851</v>
      </c>
    </row>
    <row r="4">
      <c r="A4" s="4" t="inlineStr">
        <is>
          <t>2026</t>
        </is>
      </c>
      <c r="B4" s="5" t="n">
        <v>22916</v>
      </c>
    </row>
    <row r="5">
      <c r="A5" s="4" t="inlineStr">
        <is>
          <t>2027</t>
        </is>
      </c>
      <c r="B5" s="5" t="n">
        <v>18872</v>
      </c>
    </row>
    <row r="6">
      <c r="A6" s="4" t="inlineStr">
        <is>
          <t>2028</t>
        </is>
      </c>
      <c r="B6" s="5" t="n">
        <v>16577</v>
      </c>
    </row>
    <row r="7">
      <c r="A7" s="4" t="inlineStr">
        <is>
          <t>2029</t>
        </is>
      </c>
      <c r="B7" s="5" t="n">
        <v>9144</v>
      </c>
    </row>
    <row r="8">
      <c r="A8" s="4" t="inlineStr">
        <is>
          <t>Thereafter</t>
        </is>
      </c>
      <c r="B8" s="5" t="n">
        <v>23209</v>
      </c>
    </row>
    <row r="9">
      <c r="A9" s="4" t="inlineStr">
        <is>
          <t>Total undiscounted cash flows</t>
        </is>
      </c>
      <c r="B9" s="5" t="n">
        <v>120569</v>
      </c>
    </row>
    <row r="10">
      <c r="A10" s="4" t="inlineStr">
        <is>
          <t>Less: Imputed interest</t>
        </is>
      </c>
      <c r="B10" s="5" t="n">
        <v>-14533</v>
      </c>
    </row>
    <row r="11">
      <c r="A11" s="4" t="inlineStr">
        <is>
          <t>Present value of lease liabilities</t>
        </is>
      </c>
      <c r="B11" s="6" t="n">
        <v>1060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25" customWidth="1" min="2" max="2"/>
    <col width="25" customWidth="1" min="3" max="3"/>
  </cols>
  <sheetData>
    <row r="1">
      <c r="A1" s="1" t="inlineStr">
        <is>
          <t>LEASES (Details 1)</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5 years 2 months 12 days</t>
        </is>
      </c>
      <c r="C3" s="4" t="inlineStr">
        <is>
          <t>3 years 8 months 12 days</t>
        </is>
      </c>
    </row>
    <row r="4">
      <c r="A4" s="4" t="inlineStr">
        <is>
          <t>Weighted-average discount rate</t>
        </is>
      </c>
      <c r="B4" s="9" t="n">
        <v>0.042</v>
      </c>
      <c r="C4" s="9" t="n">
        <v>0.0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Bank guarantee to secure lease agreements</t>
        </is>
      </c>
      <c r="B4" s="6" t="n">
        <v>8264</v>
      </c>
      <c r="C4" s="6" t="n">
        <v>6815</v>
      </c>
    </row>
    <row r="5">
      <c r="A5" s="4" t="inlineStr">
        <is>
          <t>Total undiscounted cash flows</t>
        </is>
      </c>
      <c r="B5" s="6" t="n">
        <v>39205</v>
      </c>
      <c r="C5" s="4" t="inlineStr">
        <is>
          <t xml:space="preserve"> </t>
        </is>
      </c>
    </row>
    <row r="6">
      <c r="A6" s="4" t="inlineStr">
        <is>
          <t>Lease term</t>
        </is>
      </c>
      <c r="B6" s="4" t="inlineStr">
        <is>
          <t>10 years</t>
        </is>
      </c>
      <c r="C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6" customWidth="1" min="2" max="2"/>
    <col width="24" customWidth="1" min="3" max="3"/>
    <col width="27" customWidth="1" min="4" max="4"/>
    <col width="46" customWidth="1" min="5" max="5"/>
    <col width="13" customWidth="1" min="6" max="6"/>
    <col width="20" customWidth="1" min="7" max="7"/>
    <col width="13" customWidth="1" min="8" max="8"/>
  </cols>
  <sheetData>
    <row r="1">
      <c r="A1" s="1" t="inlineStr">
        <is>
          <t>CONSOLIDATED STATEMENTS OF SHAREHOLDERS' EQUITY - USD ($) $ in Thousands</t>
        </is>
      </c>
      <c r="B1" s="2" t="inlineStr">
        <is>
          <t>Number of Ordinary Shares</t>
        </is>
      </c>
      <c r="C1" s="2" t="inlineStr">
        <is>
          <t>Number of Founder Share</t>
        </is>
      </c>
      <c r="D1" s="2" t="inlineStr">
        <is>
          <t>Additional Paid-in Capital</t>
        </is>
      </c>
      <c r="E1" s="2" t="inlineStr">
        <is>
          <t>Accumulated Other Comprehensive Income (loss)</t>
        </is>
      </c>
      <c r="F1" s="2" t="inlineStr">
        <is>
          <t>[1]</t>
        </is>
      </c>
      <c r="G1" s="2" t="inlineStr">
        <is>
          <t>Accumulated Deficit</t>
        </is>
      </c>
      <c r="H1" s="2" t="inlineStr">
        <is>
          <t>Total</t>
        </is>
      </c>
    </row>
    <row r="2">
      <c r="A2" s="4" t="inlineStr">
        <is>
          <t>Balance at Dec. 31, 2021</t>
        </is>
      </c>
      <c r="B2" s="4" t="inlineStr">
        <is>
          <t xml:space="preserve"> </t>
        </is>
      </c>
      <c r="C2" s="4" t="inlineStr">
        <is>
          <t xml:space="preserve"> </t>
        </is>
      </c>
      <c r="D2" s="6" t="n">
        <v>1148461</v>
      </c>
      <c r="E2" s="6" t="n">
        <v>594</v>
      </c>
      <c r="G2" s="6" t="n">
        <v>-445660</v>
      </c>
      <c r="H2" s="6" t="n">
        <v>703395</v>
      </c>
    </row>
    <row r="3">
      <c r="A3" s="4" t="inlineStr">
        <is>
          <t>Balance, shares at Dec. 31, 2021</t>
        </is>
      </c>
      <c r="B3" s="5" t="n">
        <v>44924039</v>
      </c>
      <c r="C3" s="5" t="n">
        <v>1</v>
      </c>
      <c r="D3" s="4" t="inlineStr">
        <is>
          <t xml:space="preserve"> </t>
        </is>
      </c>
      <c r="E3" s="4" t="inlineStr">
        <is>
          <t xml:space="preserve"> </t>
        </is>
      </c>
      <c r="G3" s="4" t="inlineStr">
        <is>
          <t xml:space="preserve"> </t>
        </is>
      </c>
      <c r="H3" s="4" t="inlineStr">
        <is>
          <t xml:space="preserve"> </t>
        </is>
      </c>
    </row>
    <row r="4">
      <c r="A4" s="4" t="inlineStr">
        <is>
          <t>Exercise of options</t>
        </is>
      </c>
      <c r="B4" s="4" t="inlineStr">
        <is>
          <t xml:space="preserve"> </t>
        </is>
      </c>
      <c r="C4" s="4" t="inlineStr">
        <is>
          <t xml:space="preserve"> </t>
        </is>
      </c>
      <c r="D4" s="5" t="n">
        <v>6133</v>
      </c>
      <c r="E4" s="5" t="n">
        <v>0</v>
      </c>
      <c r="G4" s="5" t="n">
        <v>0</v>
      </c>
      <c r="H4" s="5" t="n">
        <v>6133</v>
      </c>
    </row>
    <row r="5">
      <c r="A5" s="4" t="inlineStr">
        <is>
          <t>Exercise of options (in shares)</t>
        </is>
      </c>
      <c r="B5" s="5" t="n">
        <v>2693614</v>
      </c>
      <c r="C5" s="5" t="n">
        <v>0</v>
      </c>
      <c r="D5" s="4" t="inlineStr">
        <is>
          <t xml:space="preserve"> </t>
        </is>
      </c>
      <c r="E5" s="4" t="inlineStr">
        <is>
          <t xml:space="preserve"> </t>
        </is>
      </c>
      <c r="G5" s="4" t="inlineStr">
        <is>
          <t xml:space="preserve"> </t>
        </is>
      </c>
      <c r="H5" s="4" t="inlineStr">
        <is>
          <t xml:space="preserve"> </t>
        </is>
      </c>
    </row>
    <row r="6">
      <c r="A6" s="4" t="inlineStr">
        <is>
          <t>Issuance of ordinary shares upon the vesting and settlement of restricted stock units</t>
        </is>
      </c>
      <c r="B6" s="4" t="inlineStr">
        <is>
          <t xml:space="preserve"> </t>
        </is>
      </c>
      <c r="C6" s="4" t="inlineStr">
        <is>
          <t xml:space="preserve"> </t>
        </is>
      </c>
      <c r="D6" s="5" t="n">
        <v>0</v>
      </c>
      <c r="E6" s="5" t="n">
        <v>0</v>
      </c>
      <c r="G6" s="5" t="n">
        <v>0</v>
      </c>
      <c r="H6" s="5" t="n">
        <v>0</v>
      </c>
    </row>
    <row r="7">
      <c r="A7" s="4" t="inlineStr">
        <is>
          <t>Issuance of ordinary shares upon the vesting and settlement of restricted stock units (in shares)</t>
        </is>
      </c>
      <c r="B7" s="5" t="n">
        <v>81976</v>
      </c>
      <c r="C7" s="5" t="n">
        <v>0</v>
      </c>
      <c r="D7" s="4" t="inlineStr">
        <is>
          <t xml:space="preserve"> </t>
        </is>
      </c>
      <c r="E7" s="4" t="inlineStr">
        <is>
          <t xml:space="preserve"> </t>
        </is>
      </c>
      <c r="G7" s="4" t="inlineStr">
        <is>
          <t xml:space="preserve"> </t>
        </is>
      </c>
      <c r="H7" s="4" t="inlineStr">
        <is>
          <t xml:space="preserve"> </t>
        </is>
      </c>
    </row>
    <row r="8">
      <c r="A8" s="4" t="inlineStr">
        <is>
          <t>Issuance of ordinary shares under employee share purchase plan</t>
        </is>
      </c>
      <c r="B8" s="4" t="inlineStr">
        <is>
          <t xml:space="preserve"> </t>
        </is>
      </c>
      <c r="C8" s="4" t="inlineStr">
        <is>
          <t xml:space="preserve"> </t>
        </is>
      </c>
      <c r="D8" s="5" t="n">
        <v>3681</v>
      </c>
      <c r="E8" s="5" t="n">
        <v>0</v>
      </c>
      <c r="G8" s="5" t="n">
        <v>0</v>
      </c>
      <c r="H8" s="5" t="n">
        <v>3681</v>
      </c>
    </row>
    <row r="9">
      <c r="A9" s="4" t="inlineStr">
        <is>
          <t>Issuance of ordinary shares under employee share purchase plan (in shares)</t>
        </is>
      </c>
      <c r="B9" s="5" t="n">
        <v>38239</v>
      </c>
      <c r="C9" s="5" t="n">
        <v>0</v>
      </c>
      <c r="D9" s="4" t="inlineStr">
        <is>
          <t xml:space="preserve"> </t>
        </is>
      </c>
      <c r="E9" s="4" t="inlineStr">
        <is>
          <t xml:space="preserve"> </t>
        </is>
      </c>
      <c r="G9" s="4" t="inlineStr">
        <is>
          <t xml:space="preserve"> </t>
        </is>
      </c>
      <c r="H9" s="4" t="inlineStr">
        <is>
          <t xml:space="preserve"> </t>
        </is>
      </c>
    </row>
    <row r="10">
      <c r="A10" s="4" t="inlineStr">
        <is>
          <t>Share-based compensation</t>
        </is>
      </c>
      <c r="B10" s="6" t="n">
        <v>0</v>
      </c>
      <c r="C10" s="4" t="inlineStr">
        <is>
          <t xml:space="preserve"> </t>
        </is>
      </c>
      <c r="D10" s="5" t="n">
        <v>107202</v>
      </c>
      <c r="E10" s="5" t="n">
        <v>0</v>
      </c>
      <c r="G10" s="5" t="n">
        <v>0</v>
      </c>
      <c r="H10" s="5" t="n">
        <v>107202</v>
      </c>
    </row>
    <row r="11">
      <c r="A11" s="4" t="inlineStr">
        <is>
          <t>Other comprehensive loss</t>
        </is>
      </c>
      <c r="B11" s="5" t="n">
        <v>0</v>
      </c>
      <c r="C11" s="4" t="inlineStr">
        <is>
          <t xml:space="preserve"> </t>
        </is>
      </c>
      <c r="D11" s="5" t="n">
        <v>0</v>
      </c>
      <c r="E11" s="5" t="n">
        <v>-3804</v>
      </c>
      <c r="G11" s="5" t="n">
        <v>0</v>
      </c>
      <c r="H11" s="5" t="n">
        <v>-3804</v>
      </c>
    </row>
    <row r="12">
      <c r="A12" s="4" t="inlineStr">
        <is>
          <t>Net income (loss)</t>
        </is>
      </c>
      <c r="B12" s="5" t="n">
        <v>0</v>
      </c>
      <c r="C12" s="4" t="inlineStr">
        <is>
          <t xml:space="preserve"> </t>
        </is>
      </c>
      <c r="D12" s="5" t="n">
        <v>0</v>
      </c>
      <c r="E12" s="5" t="n">
        <v>0</v>
      </c>
      <c r="G12" s="5" t="n">
        <v>-136867</v>
      </c>
      <c r="H12" s="5" t="n">
        <v>-136867</v>
      </c>
    </row>
    <row r="13">
      <c r="A13" s="4" t="inlineStr">
        <is>
          <t>Balance at Dec. 31, 2022</t>
        </is>
      </c>
      <c r="B13" s="6" t="n">
        <v>47737868</v>
      </c>
      <c r="C13" s="4" t="inlineStr">
        <is>
          <t xml:space="preserve"> </t>
        </is>
      </c>
      <c r="D13" s="5" t="n">
        <v>1265477</v>
      </c>
      <c r="E13" s="5" t="n">
        <v>-3210</v>
      </c>
      <c r="G13" s="5" t="n">
        <v>-582527</v>
      </c>
      <c r="H13" s="5" t="n">
        <v>679740</v>
      </c>
    </row>
    <row r="14">
      <c r="A14" s="4" t="inlineStr">
        <is>
          <t>Balance, shares at Dec. 31, 2022</t>
        </is>
      </c>
      <c r="B14" s="4" t="inlineStr">
        <is>
          <t xml:space="preserve"> </t>
        </is>
      </c>
      <c r="C14" s="5" t="n">
        <v>1</v>
      </c>
      <c r="D14" s="4" t="inlineStr">
        <is>
          <t xml:space="preserve"> </t>
        </is>
      </c>
      <c r="E14" s="4" t="inlineStr">
        <is>
          <t xml:space="preserve"> </t>
        </is>
      </c>
      <c r="G14" s="4" t="inlineStr">
        <is>
          <t xml:space="preserve"> </t>
        </is>
      </c>
      <c r="H14" s="4" t="inlineStr">
        <is>
          <t xml:space="preserve"> </t>
        </is>
      </c>
    </row>
    <row r="15">
      <c r="A15" s="4" t="inlineStr">
        <is>
          <t>Exercise of options</t>
        </is>
      </c>
      <c r="B15" s="4" t="inlineStr">
        <is>
          <t xml:space="preserve"> </t>
        </is>
      </c>
      <c r="C15" s="4" t="inlineStr">
        <is>
          <t xml:space="preserve"> </t>
        </is>
      </c>
      <c r="D15" s="5" t="n">
        <v>11666</v>
      </c>
      <c r="E15" s="5" t="n">
        <v>0</v>
      </c>
      <c r="G15" s="5" t="n">
        <v>0</v>
      </c>
      <c r="H15" s="5" t="n">
        <v>11666</v>
      </c>
    </row>
    <row r="16">
      <c r="A16" s="4" t="inlineStr">
        <is>
          <t>Exercise of options (in shares)</t>
        </is>
      </c>
      <c r="B16" s="5" t="n">
        <v>767148</v>
      </c>
      <c r="C16" s="5" t="n">
        <v>0</v>
      </c>
      <c r="D16" s="4" t="inlineStr">
        <is>
          <t xml:space="preserve"> </t>
        </is>
      </c>
      <c r="E16" s="4" t="inlineStr">
        <is>
          <t xml:space="preserve"> </t>
        </is>
      </c>
      <c r="G16" s="4" t="inlineStr">
        <is>
          <t xml:space="preserve"> </t>
        </is>
      </c>
      <c r="H16" s="4" t="inlineStr">
        <is>
          <t xml:space="preserve"> </t>
        </is>
      </c>
    </row>
    <row r="17">
      <c r="A17" s="4" t="inlineStr">
        <is>
          <t>Issuance of ordinary shares upon the vesting and settlement of restricted stock units</t>
        </is>
      </c>
      <c r="B17" s="4" t="inlineStr">
        <is>
          <t xml:space="preserve"> </t>
        </is>
      </c>
      <c r="C17" s="4" t="inlineStr">
        <is>
          <t xml:space="preserve"> </t>
        </is>
      </c>
      <c r="D17" s="5" t="n">
        <v>0</v>
      </c>
      <c r="E17" s="5" t="n">
        <v>0</v>
      </c>
      <c r="G17" s="5" t="n">
        <v>0</v>
      </c>
      <c r="H17" s="5" t="n">
        <v>0</v>
      </c>
    </row>
    <row r="18">
      <c r="A18" s="4" t="inlineStr">
        <is>
          <t>Issuance of ordinary shares upon the vesting and settlement of restricted stock units (in shares)</t>
        </is>
      </c>
      <c r="B18" s="5" t="n">
        <v>338034</v>
      </c>
      <c r="C18" s="5" t="n">
        <v>0</v>
      </c>
      <c r="D18" s="4" t="inlineStr">
        <is>
          <t xml:space="preserve"> </t>
        </is>
      </c>
      <c r="E18" s="4" t="inlineStr">
        <is>
          <t xml:space="preserve"> </t>
        </is>
      </c>
      <c r="G18" s="4" t="inlineStr">
        <is>
          <t xml:space="preserve"> </t>
        </is>
      </c>
      <c r="H18" s="4" t="inlineStr">
        <is>
          <t xml:space="preserve"> </t>
        </is>
      </c>
    </row>
    <row r="19">
      <c r="A19" s="4" t="inlineStr">
        <is>
          <t>Issuance of ordinary shares under employee share purchase plan</t>
        </is>
      </c>
      <c r="B19" s="4" t="inlineStr">
        <is>
          <t xml:space="preserve"> </t>
        </is>
      </c>
      <c r="C19" s="4" t="inlineStr">
        <is>
          <t xml:space="preserve"> </t>
        </is>
      </c>
      <c r="D19" s="5" t="n">
        <v>8782</v>
      </c>
      <c r="E19" s="5" t="n">
        <v>0</v>
      </c>
      <c r="G19" s="5" t="n">
        <v>0</v>
      </c>
      <c r="H19" s="5" t="n">
        <v>8782</v>
      </c>
    </row>
    <row r="20">
      <c r="A20" s="4" t="inlineStr">
        <is>
          <t>Issuance of ordinary shares under employee share purchase plan (in shares)</t>
        </is>
      </c>
      <c r="B20" s="5" t="n">
        <v>80853</v>
      </c>
      <c r="C20" s="5" t="n">
        <v>0</v>
      </c>
      <c r="D20" s="4" t="inlineStr">
        <is>
          <t xml:space="preserve"> </t>
        </is>
      </c>
      <c r="E20" s="4" t="inlineStr">
        <is>
          <t xml:space="preserve"> </t>
        </is>
      </c>
      <c r="G20" s="4" t="inlineStr">
        <is>
          <t xml:space="preserve"> </t>
        </is>
      </c>
      <c r="H20" s="4" t="inlineStr">
        <is>
          <t xml:space="preserve"> </t>
        </is>
      </c>
    </row>
    <row r="21">
      <c r="A21" s="4" t="inlineStr">
        <is>
          <t>Share-based compensation</t>
        </is>
      </c>
      <c r="B21" s="6" t="n">
        <v>0</v>
      </c>
      <c r="C21" s="4" t="inlineStr">
        <is>
          <t xml:space="preserve"> </t>
        </is>
      </c>
      <c r="D21" s="5" t="n">
        <v>102183</v>
      </c>
      <c r="E21" s="5" t="n">
        <v>0</v>
      </c>
      <c r="G21" s="5" t="n">
        <v>0</v>
      </c>
      <c r="H21" s="5" t="n">
        <v>102183</v>
      </c>
    </row>
    <row r="22">
      <c r="A22" s="4" t="inlineStr">
        <is>
          <t>Other comprehensive loss</t>
        </is>
      </c>
      <c r="B22" s="5" t="n">
        <v>0</v>
      </c>
      <c r="C22" s="4" t="inlineStr">
        <is>
          <t xml:space="preserve"> </t>
        </is>
      </c>
      <c r="D22" s="5" t="n">
        <v>0</v>
      </c>
      <c r="E22" s="5" t="n">
        <v>13014</v>
      </c>
      <c r="G22" s="5" t="n">
        <v>0</v>
      </c>
      <c r="H22" s="5" t="n">
        <v>13014</v>
      </c>
    </row>
    <row r="23">
      <c r="A23" s="4" t="inlineStr">
        <is>
          <t>Net income (loss)</t>
        </is>
      </c>
      <c r="B23" s="5" t="n">
        <v>0</v>
      </c>
      <c r="C23" s="4" t="inlineStr">
        <is>
          <t xml:space="preserve"> </t>
        </is>
      </c>
      <c r="D23" s="5" t="n">
        <v>0</v>
      </c>
      <c r="E23" s="5" t="n">
        <v>0</v>
      </c>
      <c r="G23" s="5" t="n">
        <v>-1877</v>
      </c>
      <c r="H23" s="5" t="n">
        <v>-1877</v>
      </c>
    </row>
    <row r="24">
      <c r="A24" s="4" t="inlineStr">
        <is>
          <t>Balance at Dec. 31, 2023</t>
        </is>
      </c>
      <c r="B24" s="6" t="n">
        <v>48923903</v>
      </c>
      <c r="C24" s="4" t="inlineStr">
        <is>
          <t xml:space="preserve"> </t>
        </is>
      </c>
      <c r="D24" s="5" t="n">
        <v>1388108</v>
      </c>
      <c r="E24" s="5" t="n">
        <v>9804</v>
      </c>
      <c r="G24" s="5" t="n">
        <v>-584404</v>
      </c>
      <c r="H24" s="5" t="n">
        <v>813508</v>
      </c>
    </row>
    <row r="25">
      <c r="A25" s="4" t="inlineStr">
        <is>
          <t>Balance, shares at Dec. 31, 2023</t>
        </is>
      </c>
      <c r="B25" s="5" t="n">
        <v>48923903</v>
      </c>
      <c r="C25" s="5" t="n">
        <v>1</v>
      </c>
      <c r="D25" s="4" t="inlineStr">
        <is>
          <t xml:space="preserve"> </t>
        </is>
      </c>
      <c r="E25" s="4" t="inlineStr">
        <is>
          <t xml:space="preserve"> </t>
        </is>
      </c>
      <c r="G25" s="4" t="inlineStr">
        <is>
          <t xml:space="preserve"> </t>
        </is>
      </c>
      <c r="H25" s="4" t="inlineStr">
        <is>
          <t xml:space="preserve"> </t>
        </is>
      </c>
    </row>
    <row r="26">
      <c r="A26" s="4" t="inlineStr">
        <is>
          <t>Exercise of options</t>
        </is>
      </c>
      <c r="B26" s="4" t="inlineStr">
        <is>
          <t xml:space="preserve"> </t>
        </is>
      </c>
      <c r="C26" s="4" t="inlineStr">
        <is>
          <t xml:space="preserve"> </t>
        </is>
      </c>
      <c r="D26" s="5" t="n">
        <v>29421</v>
      </c>
      <c r="E26" s="5" t="n">
        <v>0</v>
      </c>
      <c r="G26" s="5" t="n">
        <v>0</v>
      </c>
      <c r="H26" s="6" t="n">
        <v>29421</v>
      </c>
    </row>
    <row r="27">
      <c r="A27" s="4" t="inlineStr">
        <is>
          <t>Exercise of options (in shares)</t>
        </is>
      </c>
      <c r="B27" s="5" t="n">
        <v>1220551</v>
      </c>
      <c r="C27" s="5" t="n">
        <v>0</v>
      </c>
      <c r="D27" s="4" t="inlineStr">
        <is>
          <t xml:space="preserve"> </t>
        </is>
      </c>
      <c r="E27" s="4" t="inlineStr">
        <is>
          <t xml:space="preserve"> </t>
        </is>
      </c>
      <c r="G27" s="4" t="inlineStr">
        <is>
          <t xml:space="preserve"> </t>
        </is>
      </c>
      <c r="H27" s="5" t="n">
        <v>1220551</v>
      </c>
    </row>
    <row r="28">
      <c r="A28" s="4" t="inlineStr">
        <is>
          <t>Issuance of ordinary shares upon the vesting and settlement of restricted stock units</t>
        </is>
      </c>
      <c r="B28" s="4" t="inlineStr">
        <is>
          <t xml:space="preserve"> </t>
        </is>
      </c>
      <c r="C28" s="4" t="inlineStr">
        <is>
          <t xml:space="preserve"> </t>
        </is>
      </c>
      <c r="D28" s="5" t="n">
        <v>0</v>
      </c>
      <c r="E28" s="5" t="n">
        <v>0</v>
      </c>
      <c r="G28" s="5" t="n">
        <v>0</v>
      </c>
      <c r="H28" s="6" t="n">
        <v>0</v>
      </c>
    </row>
    <row r="29">
      <c r="A29" s="4" t="inlineStr">
        <is>
          <t>Issuance of ordinary shares upon the vesting and settlement of restricted stock units (in shares)</t>
        </is>
      </c>
      <c r="B29" s="5" t="n">
        <v>483508</v>
      </c>
      <c r="C29" s="5" t="n">
        <v>0</v>
      </c>
      <c r="D29" s="4" t="inlineStr">
        <is>
          <t xml:space="preserve"> </t>
        </is>
      </c>
      <c r="E29" s="4" t="inlineStr">
        <is>
          <t xml:space="preserve"> </t>
        </is>
      </c>
      <c r="G29" s="4" t="inlineStr">
        <is>
          <t xml:space="preserve"> </t>
        </is>
      </c>
      <c r="H29" s="4" t="inlineStr">
        <is>
          <t xml:space="preserve"> </t>
        </is>
      </c>
    </row>
    <row r="30">
      <c r="A30" s="4" t="inlineStr">
        <is>
          <t>Issuance of ordinary shares under employee share purchase plan</t>
        </is>
      </c>
      <c r="B30" s="4" t="inlineStr">
        <is>
          <t xml:space="preserve"> </t>
        </is>
      </c>
      <c r="C30" s="4" t="inlineStr">
        <is>
          <t xml:space="preserve"> </t>
        </is>
      </c>
      <c r="D30" s="5" t="n">
        <v>13284</v>
      </c>
      <c r="E30" s="5" t="n">
        <v>0</v>
      </c>
      <c r="G30" s="5" t="n">
        <v>0</v>
      </c>
      <c r="H30" s="5" t="n">
        <v>13284</v>
      </c>
    </row>
    <row r="31">
      <c r="A31" s="4" t="inlineStr">
        <is>
          <t>Issuance of ordinary shares under employee share purchase plan (in shares)</t>
        </is>
      </c>
      <c r="B31" s="5" t="n">
        <v>77375</v>
      </c>
      <c r="C31" s="5" t="n">
        <v>0</v>
      </c>
      <c r="D31" s="4" t="inlineStr">
        <is>
          <t xml:space="preserve"> </t>
        </is>
      </c>
      <c r="E31" s="4" t="inlineStr">
        <is>
          <t xml:space="preserve"> </t>
        </is>
      </c>
      <c r="G31" s="4" t="inlineStr">
        <is>
          <t xml:space="preserve"> </t>
        </is>
      </c>
      <c r="H31" s="4" t="inlineStr">
        <is>
          <t xml:space="preserve"> </t>
        </is>
      </c>
    </row>
    <row r="32">
      <c r="A32" s="4" t="inlineStr">
        <is>
          <t>Share-based compensation</t>
        </is>
      </c>
      <c r="B32" s="6" t="n">
        <v>0</v>
      </c>
      <c r="C32" s="4" t="inlineStr">
        <is>
          <t xml:space="preserve"> </t>
        </is>
      </c>
      <c r="D32" s="5" t="n">
        <v>130353</v>
      </c>
      <c r="E32" s="5" t="n">
        <v>0</v>
      </c>
      <c r="G32" s="5" t="n">
        <v>0</v>
      </c>
      <c r="H32" s="6" t="n">
        <v>130353</v>
      </c>
    </row>
    <row r="33">
      <c r="A33" s="4" t="inlineStr">
        <is>
          <t>Charitable share contribution to Foundation (in shares)</t>
        </is>
      </c>
      <c r="B33" s="5" t="n">
        <v>68000</v>
      </c>
      <c r="C33" s="5" t="n">
        <v>0</v>
      </c>
      <c r="D33" s="4" t="inlineStr">
        <is>
          <t xml:space="preserve"> </t>
        </is>
      </c>
      <c r="E33" s="4" t="inlineStr">
        <is>
          <t xml:space="preserve"> </t>
        </is>
      </c>
      <c r="G33" s="4" t="inlineStr">
        <is>
          <t xml:space="preserve"> </t>
        </is>
      </c>
      <c r="H33" s="5" t="n">
        <v>68000</v>
      </c>
    </row>
    <row r="34">
      <c r="A34" s="4" t="inlineStr">
        <is>
          <t>Charitable share contribution to Foundation</t>
        </is>
      </c>
      <c r="B34" s="4" t="inlineStr">
        <is>
          <t xml:space="preserve"> </t>
        </is>
      </c>
      <c r="C34" s="4" t="inlineStr">
        <is>
          <t xml:space="preserve"> </t>
        </is>
      </c>
      <c r="D34" s="5" t="n">
        <v>17908</v>
      </c>
      <c r="E34" s="5" t="n">
        <v>0</v>
      </c>
      <c r="G34" s="5" t="n">
        <v>0</v>
      </c>
      <c r="H34" s="6" t="n">
        <v>17908</v>
      </c>
    </row>
    <row r="35">
      <c r="A35" s="4" t="inlineStr">
        <is>
          <t>Other comprehensive loss</t>
        </is>
      </c>
      <c r="B35" s="6" t="n">
        <v>0</v>
      </c>
      <c r="C35" s="4" t="inlineStr">
        <is>
          <t xml:space="preserve"> </t>
        </is>
      </c>
      <c r="D35" s="5" t="n">
        <v>0</v>
      </c>
      <c r="E35" s="5" t="n">
        <v>-6615</v>
      </c>
      <c r="G35" s="5" t="n">
        <v>0</v>
      </c>
      <c r="H35" s="5" t="n">
        <v>-6615</v>
      </c>
    </row>
    <row r="36">
      <c r="A36" s="4" t="inlineStr">
        <is>
          <t>Net income (loss)</t>
        </is>
      </c>
      <c r="B36" s="5" t="n">
        <v>0</v>
      </c>
      <c r="C36" s="4" t="inlineStr">
        <is>
          <t xml:space="preserve"> </t>
        </is>
      </c>
      <c r="D36" s="5" t="n">
        <v>0</v>
      </c>
      <c r="E36" s="5" t="n">
        <v>0</v>
      </c>
      <c r="G36" s="5" t="n">
        <v>32372</v>
      </c>
      <c r="H36" s="5" t="n">
        <v>32372</v>
      </c>
    </row>
    <row r="37">
      <c r="A37" s="4" t="inlineStr">
        <is>
          <t>Balance at Dec. 31, 2024</t>
        </is>
      </c>
      <c r="B37" s="6" t="n">
        <v>50773337</v>
      </c>
      <c r="C37" s="4" t="inlineStr">
        <is>
          <t xml:space="preserve"> </t>
        </is>
      </c>
      <c r="D37" s="6" t="n">
        <v>1579074</v>
      </c>
      <c r="E37" s="6" t="n">
        <v>3189</v>
      </c>
      <c r="G37" s="6" t="n">
        <v>-552032</v>
      </c>
      <c r="H37" s="6" t="n">
        <v>1030231</v>
      </c>
    </row>
    <row r="38">
      <c r="A38" s="4" t="inlineStr">
        <is>
          <t>Balance, shares at Dec. 31, 2024</t>
        </is>
      </c>
      <c r="B38" s="4" t="inlineStr">
        <is>
          <t xml:space="preserve"> </t>
        </is>
      </c>
      <c r="C38" s="5" t="n">
        <v>1</v>
      </c>
      <c r="D38" s="4" t="inlineStr">
        <is>
          <t xml:space="preserve"> </t>
        </is>
      </c>
      <c r="E38" s="4" t="inlineStr">
        <is>
          <t xml:space="preserve"> </t>
        </is>
      </c>
      <c r="G38" s="4" t="inlineStr">
        <is>
          <t xml:space="preserve"> </t>
        </is>
      </c>
      <c r="H38" s="4" t="inlineStr">
        <is>
          <t xml:space="preserve"> </t>
        </is>
      </c>
    </row>
    <row r="39"/>
    <row r="40">
      <c r="A40" s="4" t="inlineStr">
        <is>
          <t>[1]As of December 31, 2024 and 2023, accumulated other comprehensive income (loss) is comprised of unrealized gains on derivatives of $2,982 and 9,804, respectively, and unrealized gains on marketable securities of $207 and $0, respectively.</t>
        </is>
      </c>
    </row>
  </sheetData>
  <mergeCells count="39">
    <mergeCell ref="E12:F12"/>
    <mergeCell ref="A39:H39"/>
    <mergeCell ref="E24:F24"/>
    <mergeCell ref="E33:F33"/>
    <mergeCell ref="E5:F5"/>
    <mergeCell ref="E23:F23"/>
    <mergeCell ref="E14:F14"/>
    <mergeCell ref="E17:F17"/>
    <mergeCell ref="E8:F8"/>
    <mergeCell ref="E35:F35"/>
    <mergeCell ref="E4:F4"/>
    <mergeCell ref="E20:F20"/>
    <mergeCell ref="E38:F38"/>
    <mergeCell ref="E29:F29"/>
    <mergeCell ref="E10:F10"/>
    <mergeCell ref="E19:F19"/>
    <mergeCell ref="E28:F28"/>
    <mergeCell ref="E13:F13"/>
    <mergeCell ref="E9:F9"/>
    <mergeCell ref="E31:F31"/>
    <mergeCell ref="E34:F34"/>
    <mergeCell ref="E6:F6"/>
    <mergeCell ref="E30:F30"/>
    <mergeCell ref="E15:F15"/>
    <mergeCell ref="E2:F2"/>
    <mergeCell ref="E11:F11"/>
    <mergeCell ref="E27:F27"/>
    <mergeCell ref="E36:F36"/>
    <mergeCell ref="E26:F26"/>
    <mergeCell ref="E16:F16"/>
    <mergeCell ref="E32:F32"/>
    <mergeCell ref="E7:F7"/>
    <mergeCell ref="E25:F25"/>
    <mergeCell ref="E37:F37"/>
    <mergeCell ref="E22:F22"/>
    <mergeCell ref="E18:F18"/>
    <mergeCell ref="E3:F3"/>
    <mergeCell ref="E21:F21"/>
    <mergeCell ref="A40:H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Commitments and Contingencies Disclosure [Abstract]</t>
        </is>
      </c>
      <c r="B2" s="4" t="inlineStr">
        <is>
          <t xml:space="preserve"> </t>
        </is>
      </c>
    </row>
    <row r="3">
      <c r="A3" s="4" t="inlineStr">
        <is>
          <t>2025</t>
        </is>
      </c>
      <c r="B3" s="6" t="n">
        <v>58825</v>
      </c>
    </row>
    <row r="4">
      <c r="A4" s="4" t="inlineStr">
        <is>
          <t>2026</t>
        </is>
      </c>
      <c r="B4" s="5" t="n">
        <v>36541</v>
      </c>
    </row>
    <row r="5">
      <c r="A5" s="4" t="inlineStr">
        <is>
          <t>2027</t>
        </is>
      </c>
      <c r="B5" s="5" t="n">
        <v>17942</v>
      </c>
    </row>
    <row r="6">
      <c r="A6" s="4" t="inlineStr">
        <is>
          <t>Total contractual obligations</t>
        </is>
      </c>
      <c r="B6" s="6" t="n">
        <v>113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Bank charges and other</t>
        </is>
      </c>
      <c r="B4" s="6" t="n">
        <v>495</v>
      </c>
      <c r="C4" s="6" t="n">
        <v>443</v>
      </c>
      <c r="D4" s="6" t="n">
        <v>730</v>
      </c>
    </row>
    <row r="5">
      <c r="A5" s="4" t="inlineStr">
        <is>
          <t>Interest on credit facility and amortization of debt issuance fees</t>
        </is>
      </c>
      <c r="B5" s="5" t="n">
        <v>0</v>
      </c>
      <c r="C5" s="5" t="n">
        <v>0</v>
      </c>
      <c r="D5" s="5" t="n">
        <v>62</v>
      </c>
    </row>
    <row r="6">
      <c r="A6" s="4" t="inlineStr">
        <is>
          <t>Exchange rate expense, net</t>
        </is>
      </c>
      <c r="B6" s="5" t="n">
        <v>4796</v>
      </c>
      <c r="C6" s="5" t="n">
        <v>0</v>
      </c>
      <c r="D6" s="5" t="n">
        <v>0</v>
      </c>
    </row>
    <row r="7">
      <c r="A7" s="4" t="inlineStr">
        <is>
          <t>Total financial expenses</t>
        </is>
      </c>
      <c r="B7" s="5" t="n">
        <v>5291</v>
      </c>
      <c r="C7" s="5" t="n">
        <v>443</v>
      </c>
      <c r="D7" s="5" t="n">
        <v>792</v>
      </c>
    </row>
    <row r="8">
      <c r="A8" s="3" t="inlineStr">
        <is>
          <t>Financial income:</t>
        </is>
      </c>
      <c r="B8" s="4" t="inlineStr">
        <is>
          <t xml:space="preserve"> </t>
        </is>
      </c>
      <c r="C8" s="4" t="inlineStr">
        <is>
          <t xml:space="preserve"> </t>
        </is>
      </c>
      <c r="D8" s="4" t="inlineStr">
        <is>
          <t xml:space="preserve"> </t>
        </is>
      </c>
    </row>
    <row r="9">
      <c r="A9" s="4" t="inlineStr">
        <is>
          <t>Exchange rate income, net</t>
        </is>
      </c>
      <c r="B9" s="5" t="n">
        <v>0</v>
      </c>
      <c r="C9" s="5" t="n">
        <v>361</v>
      </c>
      <c r="D9" s="5" t="n">
        <v>4687</v>
      </c>
    </row>
    <row r="10">
      <c r="A10" s="4" t="inlineStr">
        <is>
          <t>Interest income on deposits, money market funds and marketable securities</t>
        </is>
      </c>
      <c r="B10" s="5" t="n">
        <v>60659</v>
      </c>
      <c r="C10" s="5" t="n">
        <v>41993</v>
      </c>
      <c r="D10" s="5" t="n">
        <v>18659</v>
      </c>
    </row>
    <row r="11">
      <c r="A11" s="4" t="inlineStr">
        <is>
          <t>Accretion of discount on marketable securities</t>
        </is>
      </c>
      <c r="B11" s="5" t="n">
        <v>132</v>
      </c>
      <c r="C11" s="5" t="n">
        <v>0</v>
      </c>
      <c r="D11" s="5" t="n">
        <v>0</v>
      </c>
    </row>
    <row r="12">
      <c r="A12" s="4" t="inlineStr">
        <is>
          <t>Total financial income</t>
        </is>
      </c>
      <c r="B12" s="5" t="n">
        <v>60791</v>
      </c>
      <c r="C12" s="5" t="n">
        <v>42354</v>
      </c>
      <c r="D12" s="5" t="n">
        <v>23346</v>
      </c>
    </row>
    <row r="13">
      <c r="A13" s="4" t="inlineStr">
        <is>
          <t>Financial income, net</t>
        </is>
      </c>
      <c r="B13" s="6" t="n">
        <v>55500</v>
      </c>
      <c r="C13" s="6" t="n">
        <v>41911</v>
      </c>
      <c r="D13" s="6" t="n">
        <v>22554</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LATED PARTIES (Narrative) (Details) - USD ($) $ in Thousands</t>
        </is>
      </c>
      <c r="B1" s="2" t="inlineStr">
        <is>
          <t>1 Months Ended</t>
        </is>
      </c>
      <c r="C1" s="2" t="inlineStr">
        <is>
          <t>12 Months Ended</t>
        </is>
      </c>
    </row>
    <row r="2">
      <c r="B2" s="2" t="inlineStr">
        <is>
          <t>Aug. 31, 2024</t>
        </is>
      </c>
      <c r="C2" s="2" t="inlineStr">
        <is>
          <t>Dec. 31, 2024</t>
        </is>
      </c>
    </row>
    <row r="3">
      <c r="A3" s="3" t="inlineStr">
        <is>
          <t>Related Party Transactions [Abstract]</t>
        </is>
      </c>
      <c r="B3" s="4" t="inlineStr">
        <is>
          <t xml:space="preserve"> </t>
        </is>
      </c>
      <c r="C3" s="4" t="inlineStr">
        <is>
          <t xml:space="preserve"> </t>
        </is>
      </c>
    </row>
    <row r="4">
      <c r="A4" s="4" t="inlineStr">
        <is>
          <t>Charitable share contribution to Foundation</t>
        </is>
      </c>
      <c r="B4" s="5" t="n">
        <v>68000</v>
      </c>
      <c r="C4" s="5" t="n">
        <v>68000</v>
      </c>
    </row>
    <row r="5">
      <c r="A5" s="4" t="inlineStr">
        <is>
          <t>Fair value of charitable share contribution to foundation</t>
        </is>
      </c>
      <c r="B5" s="4" t="inlineStr">
        <is>
          <t xml:space="preserve"> </t>
        </is>
      </c>
      <c r="C5" s="6" t="n">
        <v>17908</v>
      </c>
    </row>
    <row r="6">
      <c r="A6" s="4" t="inlineStr">
        <is>
          <t>Donated amount</t>
        </is>
      </c>
      <c r="B6" s="4" t="inlineStr">
        <is>
          <t xml:space="preserve"> </t>
        </is>
      </c>
      <c r="C6" s="6" t="n">
        <v>6300</v>
      </c>
    </row>
    <row r="7">
      <c r="A7" s="4" t="inlineStr">
        <is>
          <t>Voting rights percentage</t>
        </is>
      </c>
      <c r="B7" s="4" t="inlineStr">
        <is>
          <t xml:space="preserve"> </t>
        </is>
      </c>
      <c r="C7" s="4" t="inlineStr">
        <is>
          <t>1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 width="24" customWidth="1" min="5" max="5"/>
  </cols>
  <sheetData>
    <row r="1">
      <c r="A1" s="1" t="inlineStr">
        <is>
          <t>SHAREHOLDERS' EQUITY (Narrative) (Details) - USD ($) $ / shares in Units, $ in Thousands</t>
        </is>
      </c>
      <c r="C1" s="2" t="inlineStr">
        <is>
          <t>12 Months Ended</t>
        </is>
      </c>
    </row>
    <row r="2">
      <c r="C2" s="2" t="inlineStr">
        <is>
          <t>Dec. 31, 2024</t>
        </is>
      </c>
      <c r="D2" s="2" t="inlineStr">
        <is>
          <t>Dec. 31, 2023</t>
        </is>
      </c>
      <c r="E2" s="2" t="inlineStr">
        <is>
          <t>Dec. 31, 2022</t>
        </is>
      </c>
    </row>
    <row r="3">
      <c r="A3" s="3" t="inlineStr">
        <is>
          <t>Stockholders Equity Note [Line Items]</t>
        </is>
      </c>
      <c r="C3" s="4" t="inlineStr">
        <is>
          <t xml:space="preserve"> </t>
        </is>
      </c>
      <c r="D3" s="4" t="inlineStr">
        <is>
          <t xml:space="preserve"> </t>
        </is>
      </c>
      <c r="E3" s="4" t="inlineStr">
        <is>
          <t xml:space="preserve"> </t>
        </is>
      </c>
    </row>
    <row r="4">
      <c r="A4" s="4" t="inlineStr">
        <is>
          <t>Share-based compensation cost</t>
        </is>
      </c>
      <c r="C4" s="6" t="n">
        <v>147117</v>
      </c>
      <c r="D4" s="6" t="n">
        <v>100186</v>
      </c>
      <c r="E4" s="6" t="n">
        <v>104920</v>
      </c>
    </row>
    <row r="5">
      <c r="A5" s="4" t="inlineStr">
        <is>
          <t>Options granted</t>
        </is>
      </c>
      <c r="B5" s="4" t="inlineStr">
        <is>
          <t>[1]</t>
        </is>
      </c>
      <c r="C5" s="5" t="n">
        <v>32802</v>
      </c>
      <c r="D5" s="4" t="inlineStr">
        <is>
          <t xml:space="preserve"> </t>
        </is>
      </c>
      <c r="E5" s="4" t="inlineStr">
        <is>
          <t xml:space="preserve"> </t>
        </is>
      </c>
    </row>
    <row r="6">
      <c r="A6" s="4" t="inlineStr">
        <is>
          <t>Share-based compensation</t>
        </is>
      </c>
      <c r="C6" s="6" t="n">
        <v>148261</v>
      </c>
      <c r="D6" s="6" t="n">
        <v>102183</v>
      </c>
      <c r="E6" s="6" t="n">
        <v>107202</v>
      </c>
    </row>
    <row r="7">
      <c r="A7" s="4" t="inlineStr">
        <is>
          <t>Percentage of ownership</t>
        </is>
      </c>
      <c r="C7" s="8" t="n">
        <v>0.25</v>
      </c>
      <c r="D7" s="4" t="inlineStr">
        <is>
          <t xml:space="preserve"> </t>
        </is>
      </c>
      <c r="E7" s="4" t="inlineStr">
        <is>
          <t xml:space="preserve"> </t>
        </is>
      </c>
    </row>
    <row r="8">
      <c r="A8" s="4" t="inlineStr">
        <is>
          <t>Shares reserved for issuance under ESPP</t>
        </is>
      </c>
      <c r="C8" s="5" t="n">
        <v>1156437</v>
      </c>
      <c r="D8" s="5" t="n">
        <v>1233812</v>
      </c>
      <c r="E8" s="5" t="n">
        <v>194625</v>
      </c>
    </row>
    <row r="9">
      <c r="A9" s="4" t="inlineStr">
        <is>
          <t>Shares reduce for issuance under ESPP</t>
        </is>
      </c>
      <c r="C9" s="4" t="inlineStr">
        <is>
          <t xml:space="preserve"> </t>
        </is>
      </c>
      <c r="D9" s="5" t="n">
        <v>778500</v>
      </c>
      <c r="E9" s="4" t="inlineStr">
        <is>
          <t xml:space="preserve"> </t>
        </is>
      </c>
    </row>
    <row r="10">
      <c r="A10" s="4" t="inlineStr">
        <is>
          <t>Ordinary shares repurchased under ESPP</t>
        </is>
      </c>
      <c r="C10" s="5" t="n">
        <v>196467</v>
      </c>
      <c r="D10" s="4" t="inlineStr">
        <is>
          <t xml:space="preserve"> </t>
        </is>
      </c>
      <c r="E10" s="4" t="inlineStr">
        <is>
          <t xml:space="preserve"> </t>
        </is>
      </c>
    </row>
    <row r="11">
      <c r="A11" s="4" t="inlineStr">
        <is>
          <t>Co-CEO</t>
        </is>
      </c>
      <c r="C11" s="4" t="inlineStr">
        <is>
          <t xml:space="preserve"> </t>
        </is>
      </c>
      <c r="D11" s="4" t="inlineStr">
        <is>
          <t xml:space="preserve"> </t>
        </is>
      </c>
      <c r="E11" s="4" t="inlineStr">
        <is>
          <t xml:space="preserve"> </t>
        </is>
      </c>
    </row>
    <row r="12">
      <c r="A12" s="3" t="inlineStr">
        <is>
          <t>Stockholders Equity Note [Line Items]</t>
        </is>
      </c>
      <c r="C12" s="4" t="inlineStr">
        <is>
          <t xml:space="preserve"> </t>
        </is>
      </c>
      <c r="D12" s="4" t="inlineStr">
        <is>
          <t xml:space="preserve"> </t>
        </is>
      </c>
      <c r="E12" s="4" t="inlineStr">
        <is>
          <t xml:space="preserve"> </t>
        </is>
      </c>
    </row>
    <row r="13">
      <c r="A13" s="4" t="inlineStr">
        <is>
          <t>Options granted</t>
        </is>
      </c>
      <c r="C13" s="5" t="n">
        <v>22481</v>
      </c>
      <c r="D13" s="5" t="n">
        <v>74108</v>
      </c>
      <c r="E13" s="5" t="n">
        <v>73074</v>
      </c>
    </row>
    <row r="14">
      <c r="A14" s="4" t="inlineStr">
        <is>
          <t>2017 share option plan</t>
        </is>
      </c>
      <c r="C14" s="4" t="inlineStr">
        <is>
          <t xml:space="preserve"> </t>
        </is>
      </c>
      <c r="D14" s="4" t="inlineStr">
        <is>
          <t xml:space="preserve"> </t>
        </is>
      </c>
      <c r="E14" s="4" t="inlineStr">
        <is>
          <t xml:space="preserve"> </t>
        </is>
      </c>
    </row>
    <row r="15">
      <c r="A15" s="3" t="inlineStr">
        <is>
          <t>Stockholders Equity Note [Line Items]</t>
        </is>
      </c>
      <c r="C15" s="4" t="inlineStr">
        <is>
          <t xml:space="preserve"> </t>
        </is>
      </c>
      <c r="D15" s="4" t="inlineStr">
        <is>
          <t xml:space="preserve"> </t>
        </is>
      </c>
      <c r="E15" s="4" t="inlineStr">
        <is>
          <t xml:space="preserve"> </t>
        </is>
      </c>
    </row>
    <row r="16">
      <c r="A16" s="4" t="inlineStr">
        <is>
          <t>Weighted-average grant-date fair value of options granted</t>
        </is>
      </c>
      <c r="C16" s="7" t="n">
        <v>217.99</v>
      </c>
      <c r="D16" s="7" t="n">
        <v>86.26000000000001</v>
      </c>
      <c r="E16" s="11" t="n">
        <v>69.3</v>
      </c>
    </row>
    <row r="17">
      <c r="A17" s="4" t="inlineStr">
        <is>
          <t>Intrinsic value of options exercised</t>
        </is>
      </c>
      <c r="C17" s="6" t="n">
        <v>265405</v>
      </c>
      <c r="D17" s="6" t="n">
        <v>112799</v>
      </c>
      <c r="E17" s="6" t="n">
        <v>346600</v>
      </c>
    </row>
    <row r="18">
      <c r="A18" s="4" t="inlineStr">
        <is>
          <t>Unamortized share-based compensation expense</t>
        </is>
      </c>
      <c r="C18" s="6" t="n">
        <v>146335</v>
      </c>
      <c r="D18" s="6" t="n">
        <v>118311</v>
      </c>
      <c r="E18" s="6" t="n">
        <v>107411</v>
      </c>
    </row>
    <row r="19">
      <c r="A19" s="4" t="inlineStr">
        <is>
          <t>Weighted average period for cost expected to be recognized</t>
        </is>
      </c>
      <c r="C19" s="4" t="inlineStr">
        <is>
          <t>1 year 9 months 3 days</t>
        </is>
      </c>
      <c r="D19" s="4" t="inlineStr">
        <is>
          <t>1 year 9 months</t>
        </is>
      </c>
      <c r="E19" s="4" t="inlineStr">
        <is>
          <t>1 year 9 months 14 days</t>
        </is>
      </c>
    </row>
    <row r="20">
      <c r="A20" s="4" t="inlineStr">
        <is>
          <t>2021 plan</t>
        </is>
      </c>
      <c r="C20" s="4" t="inlineStr">
        <is>
          <t xml:space="preserve"> </t>
        </is>
      </c>
      <c r="D20" s="4" t="inlineStr">
        <is>
          <t xml:space="preserve"> </t>
        </is>
      </c>
      <c r="E20" s="4" t="inlineStr">
        <is>
          <t xml:space="preserve"> </t>
        </is>
      </c>
    </row>
    <row r="21">
      <c r="A21" s="3" t="inlineStr">
        <is>
          <t>Stockholders Equity Note [Line Items]</t>
        </is>
      </c>
      <c r="C21" s="4" t="inlineStr">
        <is>
          <t xml:space="preserve"> </t>
        </is>
      </c>
      <c r="D21" s="4" t="inlineStr">
        <is>
          <t xml:space="preserve"> </t>
        </is>
      </c>
      <c r="E21" s="4" t="inlineStr">
        <is>
          <t xml:space="preserve"> </t>
        </is>
      </c>
    </row>
    <row r="22">
      <c r="A22" s="4" t="inlineStr">
        <is>
          <t>Number of ordinary shares reserved and available for grant and issuance</t>
        </is>
      </c>
      <c r="C22" s="5" t="n">
        <v>8941243</v>
      </c>
      <c r="D22" s="5" t="n">
        <v>7847149</v>
      </c>
      <c r="E22" s="4" t="inlineStr">
        <is>
          <t xml:space="preserve"> </t>
        </is>
      </c>
    </row>
    <row r="23">
      <c r="A23" s="4" t="inlineStr">
        <is>
          <t>Share reserve increased</t>
        </is>
      </c>
      <c r="C23" s="5" t="n">
        <v>6300790</v>
      </c>
      <c r="D23" s="4" t="inlineStr">
        <is>
          <t xml:space="preserve"> </t>
        </is>
      </c>
      <c r="E23" s="4" t="inlineStr">
        <is>
          <t xml:space="preserve"> </t>
        </is>
      </c>
    </row>
    <row r="24">
      <c r="A24" s="4" t="inlineStr">
        <is>
          <t>Unrecognized compensation cost related to unvested restricted share units</t>
        </is>
      </c>
      <c r="C24" s="6" t="n">
        <v>137265</v>
      </c>
      <c r="D24" s="6" t="n">
        <v>96112</v>
      </c>
      <c r="E24" s="6" t="n">
        <v>64458</v>
      </c>
    </row>
    <row r="25">
      <c r="A25" s="4" t="inlineStr">
        <is>
          <t>Weighted average period for cost expected to be recognized</t>
        </is>
      </c>
      <c r="C25" s="4" t="inlineStr">
        <is>
          <t>1 year 9 months 7 days</t>
        </is>
      </c>
      <c r="D25" s="4" t="inlineStr">
        <is>
          <t>1 year 9 months 18 days</t>
        </is>
      </c>
      <c r="E25" s="4" t="inlineStr">
        <is>
          <t>1 year 10 months 6 days</t>
        </is>
      </c>
    </row>
    <row r="26">
      <c r="A26" s="4" t="inlineStr">
        <is>
          <t>2024 Foundation plan</t>
        </is>
      </c>
      <c r="C26" s="4" t="inlineStr">
        <is>
          <t xml:space="preserve"> </t>
        </is>
      </c>
      <c r="D26" s="4" t="inlineStr">
        <is>
          <t xml:space="preserve"> </t>
        </is>
      </c>
      <c r="E26" s="4" t="inlineStr">
        <is>
          <t xml:space="preserve"> </t>
        </is>
      </c>
    </row>
    <row r="27">
      <c r="A27" s="3" t="inlineStr">
        <is>
          <t>Stockholders Equity Note [Line Items]</t>
        </is>
      </c>
      <c r="C27" s="4" t="inlineStr">
        <is>
          <t xml:space="preserve"> </t>
        </is>
      </c>
      <c r="D27" s="4" t="inlineStr">
        <is>
          <t xml:space="preserve"> </t>
        </is>
      </c>
      <c r="E27" s="4" t="inlineStr">
        <is>
          <t xml:space="preserve"> </t>
        </is>
      </c>
    </row>
    <row r="28">
      <c r="A28" s="4" t="inlineStr">
        <is>
          <t>Number of ordinary shares reserved and available for grant and issuance</t>
        </is>
      </c>
      <c r="C28" s="5" t="n">
        <v>15000</v>
      </c>
      <c r="D28" s="5" t="n">
        <v>0</v>
      </c>
      <c r="E28" s="4" t="inlineStr">
        <is>
          <t xml:space="preserve"> </t>
        </is>
      </c>
    </row>
    <row r="29">
      <c r="A29" s="4" t="inlineStr">
        <is>
          <t>Restricted Stock Units (RSUs)</t>
        </is>
      </c>
      <c r="C29" s="4" t="inlineStr">
        <is>
          <t xml:space="preserve"> </t>
        </is>
      </c>
      <c r="D29" s="4" t="inlineStr">
        <is>
          <t xml:space="preserve"> </t>
        </is>
      </c>
      <c r="E29" s="4" t="inlineStr">
        <is>
          <t xml:space="preserve"> </t>
        </is>
      </c>
    </row>
    <row r="30">
      <c r="A30" s="3" t="inlineStr">
        <is>
          <t>Stockholders Equity Note [Line Items]</t>
        </is>
      </c>
      <c r="C30" s="4" t="inlineStr">
        <is>
          <t xml:space="preserve"> </t>
        </is>
      </c>
      <c r="D30" s="4" t="inlineStr">
        <is>
          <t xml:space="preserve"> </t>
        </is>
      </c>
      <c r="E30" s="4" t="inlineStr">
        <is>
          <t xml:space="preserve"> </t>
        </is>
      </c>
    </row>
    <row r="31">
      <c r="A31" s="4" t="inlineStr">
        <is>
          <t>Options granted</t>
        </is>
      </c>
      <c r="B31" s="4" t="inlineStr">
        <is>
          <t>[2]</t>
        </is>
      </c>
      <c r="C31" s="5" t="n">
        <v>824855</v>
      </c>
      <c r="D31" s="4" t="inlineStr">
        <is>
          <t xml:space="preserve"> </t>
        </is>
      </c>
      <c r="E31" s="4" t="inlineStr">
        <is>
          <t xml:space="preserve"> </t>
        </is>
      </c>
    </row>
    <row r="32">
      <c r="A32" s="4" t="inlineStr">
        <is>
          <t>Weighted-average grant-date fair value of options granted</t>
        </is>
      </c>
      <c r="B32" s="4" t="inlineStr">
        <is>
          <t>[2]</t>
        </is>
      </c>
      <c r="C32" s="11" t="n">
        <v>216.3</v>
      </c>
      <c r="D32" s="4" t="inlineStr">
        <is>
          <t xml:space="preserve"> </t>
        </is>
      </c>
      <c r="E32" s="4" t="inlineStr">
        <is>
          <t xml:space="preserve"> </t>
        </is>
      </c>
    </row>
    <row r="33">
      <c r="A33" s="4" t="inlineStr">
        <is>
          <t>Restricted Stock Units (RSUs) | Co-CEO</t>
        </is>
      </c>
      <c r="C33" s="4" t="inlineStr">
        <is>
          <t xml:space="preserve"> </t>
        </is>
      </c>
      <c r="D33" s="4" t="inlineStr">
        <is>
          <t xml:space="preserve"> </t>
        </is>
      </c>
      <c r="E33" s="4" t="inlineStr">
        <is>
          <t xml:space="preserve"> </t>
        </is>
      </c>
    </row>
    <row r="34">
      <c r="A34" s="3" t="inlineStr">
        <is>
          <t>Stockholders Equity Note [Line Items]</t>
        </is>
      </c>
      <c r="C34" s="4" t="inlineStr">
        <is>
          <t xml:space="preserve"> </t>
        </is>
      </c>
      <c r="D34" s="4" t="inlineStr">
        <is>
          <t xml:space="preserve"> </t>
        </is>
      </c>
      <c r="E34" s="4" t="inlineStr">
        <is>
          <t xml:space="preserve"> </t>
        </is>
      </c>
    </row>
    <row r="35">
      <c r="A35" s="4" t="inlineStr">
        <is>
          <t>Options granted</t>
        </is>
      </c>
      <c r="C35" s="5" t="n">
        <v>48129</v>
      </c>
      <c r="D35" s="5" t="n">
        <v>22928</v>
      </c>
      <c r="E35" s="4" t="inlineStr">
        <is>
          <t xml:space="preserve"> </t>
        </is>
      </c>
    </row>
    <row r="36"/>
    <row r="37">
      <c r="A37" s="4" t="inlineStr">
        <is>
          <t>[1]Includes 73,074 performance-based options granted to the Company’s Co-CEOs in 2022, 74,108 in 2023, and 22,481 in 2024, as applicable.[2]Includes 22,928 performance-based awards granted to the Company’s Co-CEOs in 2023, and 48,129 performance-based awards to the Company’s Co-CEOs and several executives in 2024.</t>
        </is>
      </c>
    </row>
  </sheetData>
  <mergeCells count="4">
    <mergeCell ref="A1:B2"/>
    <mergeCell ref="C1:E1"/>
    <mergeCell ref="A36:D36"/>
    <mergeCell ref="A37:D3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AREHOLDERS' EQUITY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subject to the employee share purchase plan</t>
        </is>
      </c>
      <c r="B4" s="5" t="n">
        <v>1156437</v>
      </c>
      <c r="C4" s="5" t="n">
        <v>1233812</v>
      </c>
      <c r="D4" s="5" t="n">
        <v>194625</v>
      </c>
    </row>
    <row r="5">
      <c r="A5" s="4" t="inlineStr">
        <is>
          <t>Total</t>
        </is>
      </c>
      <c r="B5" s="5" t="n">
        <v>64050412</v>
      </c>
      <c r="C5" s="5" t="n">
        <v>62299717</v>
      </c>
      <c r="D5" s="4" t="inlineStr">
        <is>
          <t xml:space="preserve"> </t>
        </is>
      </c>
    </row>
    <row r="6">
      <c r="A6" s="4" t="inlineStr">
        <is>
          <t>Ordinary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Ordinary shares reserved for future issuance</t>
        </is>
      </c>
      <c r="B8" s="5" t="n">
        <v>50773337</v>
      </c>
      <c r="C8" s="5" t="n">
        <v>48923903</v>
      </c>
      <c r="D8" s="4" t="inlineStr">
        <is>
          <t xml:space="preserve"> </t>
        </is>
      </c>
    </row>
    <row r="9">
      <c r="A9" s="4" t="inlineStr">
        <is>
          <t>Outstanding share options and RSU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Ordinary shares reserved for future issuance</t>
        </is>
      </c>
      <c r="B11" s="5" t="n">
        <v>3164395</v>
      </c>
      <c r="C11" s="5" t="n">
        <v>4294853</v>
      </c>
      <c r="D11" s="4" t="inlineStr">
        <is>
          <t xml:space="preserve"> </t>
        </is>
      </c>
    </row>
    <row r="12">
      <c r="A12" s="4" t="inlineStr">
        <is>
          <t>2021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available for future grants under the plan</t>
        </is>
      </c>
      <c r="B14" s="5" t="n">
        <v>8941243</v>
      </c>
      <c r="C14" s="5" t="n">
        <v>7847149</v>
      </c>
      <c r="D14" s="4" t="inlineStr">
        <is>
          <t xml:space="preserve"> </t>
        </is>
      </c>
    </row>
    <row r="15">
      <c r="A15" s="4" t="inlineStr">
        <is>
          <t>2024 Foundation pla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available for future grants under the plan</t>
        </is>
      </c>
      <c r="B17" s="5" t="n">
        <v>15000</v>
      </c>
      <c r="C17" s="5" t="n">
        <v>0</v>
      </c>
      <c r="D1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HOLDERS' EQUITY (Details 1) - USD ($) $ / shares in Units, $ in Thousands</t>
        </is>
      </c>
      <c r="C1" s="2" t="inlineStr">
        <is>
          <t>12 Months Ended</t>
        </is>
      </c>
    </row>
    <row r="2">
      <c r="C2" s="2" t="inlineStr">
        <is>
          <t>Dec. 31, 2024</t>
        </is>
      </c>
      <c r="D2" s="2" t="inlineStr">
        <is>
          <t>Dec. 31, 2023</t>
        </is>
      </c>
    </row>
    <row r="3">
      <c r="A3" s="3" t="inlineStr">
        <is>
          <t>Number of Options outstanding</t>
        </is>
      </c>
      <c r="C3" s="4" t="inlineStr">
        <is>
          <t xml:space="preserve"> </t>
        </is>
      </c>
      <c r="D3" s="4" t="inlineStr">
        <is>
          <t xml:space="preserve"> </t>
        </is>
      </c>
    </row>
    <row r="4">
      <c r="A4" s="4" t="inlineStr">
        <is>
          <t>Beginning balance</t>
        </is>
      </c>
      <c r="C4" s="5" t="n">
        <v>3079252</v>
      </c>
      <c r="D4" s="4" t="inlineStr">
        <is>
          <t xml:space="preserve"> </t>
        </is>
      </c>
    </row>
    <row r="5">
      <c r="A5" s="4" t="inlineStr">
        <is>
          <t>Granted</t>
        </is>
      </c>
      <c r="B5" s="4" t="inlineStr">
        <is>
          <t>[1]</t>
        </is>
      </c>
      <c r="C5" s="5" t="n">
        <v>32802</v>
      </c>
      <c r="D5" s="4" t="inlineStr">
        <is>
          <t xml:space="preserve"> </t>
        </is>
      </c>
    </row>
    <row r="6">
      <c r="A6" s="4" t="inlineStr">
        <is>
          <t>Exercised</t>
        </is>
      </c>
      <c r="C6" s="5" t="n">
        <v>-1220551</v>
      </c>
      <c r="D6" s="4" t="inlineStr">
        <is>
          <t xml:space="preserve"> </t>
        </is>
      </c>
    </row>
    <row r="7">
      <c r="A7" s="4" t="inlineStr">
        <is>
          <t>Expired and forfeited</t>
        </is>
      </c>
      <c r="C7" s="5" t="n">
        <v>-123273</v>
      </c>
      <c r="D7" s="4" t="inlineStr">
        <is>
          <t xml:space="preserve"> </t>
        </is>
      </c>
    </row>
    <row r="8">
      <c r="A8" s="4" t="inlineStr">
        <is>
          <t>Ending balance</t>
        </is>
      </c>
      <c r="C8" s="5" t="n">
        <v>1768230</v>
      </c>
      <c r="D8" s="5" t="n">
        <v>3079252</v>
      </c>
    </row>
    <row r="9">
      <c r="A9" s="4" t="inlineStr">
        <is>
          <t>Exercisable</t>
        </is>
      </c>
      <c r="B9" s="4" t="inlineStr">
        <is>
          <t>[1]</t>
        </is>
      </c>
      <c r="C9" s="5" t="n">
        <v>1403701</v>
      </c>
      <c r="D9" s="4" t="inlineStr">
        <is>
          <t xml:space="preserve"> </t>
        </is>
      </c>
    </row>
    <row r="10">
      <c r="A10" s="3" t="inlineStr">
        <is>
          <t>Weighted-Average Exercise Price</t>
        </is>
      </c>
      <c r="C10" s="4" t="inlineStr">
        <is>
          <t xml:space="preserve"> </t>
        </is>
      </c>
      <c r="D10" s="4" t="inlineStr">
        <is>
          <t xml:space="preserve"> </t>
        </is>
      </c>
    </row>
    <row r="11">
      <c r="A11" s="4" t="inlineStr">
        <is>
          <t>Beginning balance</t>
        </is>
      </c>
      <c r="C11" s="7" t="n">
        <v>48.82</v>
      </c>
      <c r="D11" s="4" t="inlineStr">
        <is>
          <t xml:space="preserve"> </t>
        </is>
      </c>
    </row>
    <row r="12">
      <c r="A12" s="4" t="inlineStr">
        <is>
          <t>Granted</t>
        </is>
      </c>
      <c r="B12" s="4" t="inlineStr">
        <is>
          <t>[1]</t>
        </is>
      </c>
      <c r="C12" s="5" t="n">
        <v>0</v>
      </c>
      <c r="D12" s="4" t="inlineStr">
        <is>
          <t xml:space="preserve"> </t>
        </is>
      </c>
    </row>
    <row r="13">
      <c r="A13" s="4" t="inlineStr">
        <is>
          <t>Exercised</t>
        </is>
      </c>
      <c r="C13" s="12" t="n">
        <v>23.99</v>
      </c>
      <c r="D13" s="4" t="inlineStr">
        <is>
          <t xml:space="preserve"> </t>
        </is>
      </c>
    </row>
    <row r="14">
      <c r="A14" s="4" t="inlineStr">
        <is>
          <t>Expired and forfeited</t>
        </is>
      </c>
      <c r="C14" s="12" t="n">
        <v>79.84</v>
      </c>
      <c r="D14" s="4" t="inlineStr">
        <is>
          <t xml:space="preserve"> </t>
        </is>
      </c>
    </row>
    <row r="15">
      <c r="A15" s="4" t="inlineStr">
        <is>
          <t>Ending balance</t>
        </is>
      </c>
      <c r="C15" s="13" t="n">
        <v>62.9</v>
      </c>
      <c r="D15" s="7" t="n">
        <v>48.82</v>
      </c>
    </row>
    <row r="16">
      <c r="A16" s="4" t="inlineStr">
        <is>
          <t>Exercisable</t>
        </is>
      </c>
      <c r="B16" s="4" t="inlineStr">
        <is>
          <t>[1]</t>
        </is>
      </c>
      <c r="C16" s="7" t="n">
        <v>53.66</v>
      </c>
      <c r="D16" s="4" t="inlineStr">
        <is>
          <t xml:space="preserve"> </t>
        </is>
      </c>
    </row>
    <row r="17">
      <c r="A17" s="4" t="inlineStr">
        <is>
          <t>Weighted Average Remaining Contractual life, Outstanding</t>
        </is>
      </c>
      <c r="C17" s="4" t="inlineStr">
        <is>
          <t>6 years 14 days</t>
        </is>
      </c>
      <c r="D17" s="4" t="inlineStr">
        <is>
          <t>6 years 8 months 15 days</t>
        </is>
      </c>
    </row>
    <row r="18">
      <c r="A18" s="4" t="inlineStr">
        <is>
          <t>Weighted Average Remaining Contractual life, Exercisable</t>
        </is>
      </c>
      <c r="B18" s="4" t="inlineStr">
        <is>
          <t>[1]</t>
        </is>
      </c>
      <c r="C18" s="4" t="inlineStr">
        <is>
          <t>5 years 8 months 19 days</t>
        </is>
      </c>
      <c r="D18" s="4" t="inlineStr">
        <is>
          <t xml:space="preserve"> </t>
        </is>
      </c>
    </row>
    <row r="19">
      <c r="A19" s="4" t="inlineStr">
        <is>
          <t>Aggregate Intrinsic Value, outstanding</t>
        </is>
      </c>
      <c r="C19" s="6" t="n">
        <v>305379</v>
      </c>
      <c r="D19" s="6" t="n">
        <v>435699</v>
      </c>
    </row>
    <row r="20">
      <c r="A20" s="4" t="inlineStr">
        <is>
          <t>Aggregate Intrinsic Value, exercisable</t>
        </is>
      </c>
      <c r="B20" s="4" t="inlineStr">
        <is>
          <t>[1]</t>
        </is>
      </c>
      <c r="C20" s="6" t="n">
        <v>255421</v>
      </c>
      <c r="D20" s="4" t="inlineStr">
        <is>
          <t xml:space="preserve"> </t>
        </is>
      </c>
    </row>
    <row r="21"/>
    <row r="22">
      <c r="A22" s="4" t="inlineStr">
        <is>
          <t>[1]Includes 73,074 performance-based options granted to the Company’s Co-CEOs in 2022, 74,108 in 2023, and 22,481 in 2024, as applicable.</t>
        </is>
      </c>
    </row>
  </sheetData>
  <mergeCells count="4">
    <mergeCell ref="A1:B2"/>
    <mergeCell ref="C1:D1"/>
    <mergeCell ref="A21:C21"/>
    <mergeCell ref="A22:C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2)</t>
        </is>
      </c>
      <c r="B1" s="2" t="inlineStr">
        <is>
          <t>12 Months Ended</t>
        </is>
      </c>
    </row>
    <row r="2">
      <c r="B2" s="2" t="inlineStr">
        <is>
          <t>Dec. 31, 2024 $ / shares shares</t>
        </is>
      </c>
    </row>
    <row r="3">
      <c r="A3" s="3" t="inlineStr">
        <is>
          <t>Share-based Compensation Arrangement by Share-based Payment Award, Options, Nonvested, Number of Shares [Roll Forward]</t>
        </is>
      </c>
      <c r="B3" s="4" t="inlineStr">
        <is>
          <t xml:space="preserve"> </t>
        </is>
      </c>
    </row>
    <row r="4">
      <c r="A4" s="4" t="inlineStr">
        <is>
          <t>Granted</t>
        </is>
      </c>
      <c r="B4" s="5" t="n">
        <v>32802</v>
      </c>
      <c r="C4" s="4" t="inlineStr">
        <is>
          <t>[1]</t>
        </is>
      </c>
    </row>
    <row r="5">
      <c r="A5" s="4" t="inlineStr">
        <is>
          <t>Restricted Stock Units (RSUs) [Member]</t>
        </is>
      </c>
      <c r="B5" s="4" t="inlineStr">
        <is>
          <t xml:space="preserve"> </t>
        </is>
      </c>
    </row>
    <row r="6">
      <c r="A6" s="3" t="inlineStr">
        <is>
          <t>Share-based Compensation Arrangement by Share-based Payment Award, Options, Nonvested, Number of Shares [Roll Forward]</t>
        </is>
      </c>
      <c r="B6" s="4" t="inlineStr">
        <is>
          <t xml:space="preserve"> </t>
        </is>
      </c>
    </row>
    <row r="7">
      <c r="A7" s="4" t="inlineStr">
        <is>
          <t>Balance</t>
        </is>
      </c>
      <c r="B7" s="5" t="n">
        <v>1215601</v>
      </c>
    </row>
    <row r="8">
      <c r="A8" s="4" t="inlineStr">
        <is>
          <t>Granted</t>
        </is>
      </c>
      <c r="B8" s="5" t="n">
        <v>824855</v>
      </c>
      <c r="C8" s="4" t="inlineStr">
        <is>
          <t>[2]</t>
        </is>
      </c>
    </row>
    <row r="9">
      <c r="A9" s="4" t="inlineStr">
        <is>
          <t>Vested</t>
        </is>
      </c>
      <c r="B9" s="5" t="n">
        <v>-483508</v>
      </c>
    </row>
    <row r="10">
      <c r="A10" s="4" t="inlineStr">
        <is>
          <t>Canceled</t>
        </is>
      </c>
      <c r="B10" s="5" t="n">
        <v>-160783</v>
      </c>
    </row>
    <row r="11">
      <c r="A11" s="4" t="inlineStr">
        <is>
          <t>Balance</t>
        </is>
      </c>
      <c r="B11" s="5" t="n">
        <v>1396165</v>
      </c>
      <c r="C11" s="4" t="inlineStr">
        <is>
          <t>[2]</t>
        </is>
      </c>
    </row>
    <row r="12">
      <c r="A12" s="3" t="inlineStr">
        <is>
          <t>Weighted-Average Fair Value</t>
        </is>
      </c>
      <c r="B12" s="4" t="inlineStr">
        <is>
          <t xml:space="preserve"> </t>
        </is>
      </c>
    </row>
    <row r="13">
      <c r="A13" s="4" t="inlineStr">
        <is>
          <t>Balance | $ / shares</t>
        </is>
      </c>
      <c r="B13" s="7" t="n">
        <v>134.41</v>
      </c>
    </row>
    <row r="14">
      <c r="A14" s="4" t="inlineStr">
        <is>
          <t>Weighted-average fair value granted | $ / shares</t>
        </is>
      </c>
      <c r="B14" s="13" t="n">
        <v>216.3</v>
      </c>
      <c r="C14" s="4" t="inlineStr">
        <is>
          <t>[2]</t>
        </is>
      </c>
    </row>
    <row r="15">
      <c r="A15" s="4" t="inlineStr">
        <is>
          <t>Weighted-average fair value vested | $ / shares</t>
        </is>
      </c>
      <c r="B15" s="12" t="n">
        <v>142.35</v>
      </c>
    </row>
    <row r="16">
      <c r="A16" s="4" t="inlineStr">
        <is>
          <t>Weighted-average fair value canceled | $ / shares</t>
        </is>
      </c>
      <c r="B16" s="12" t="n">
        <v>154.56</v>
      </c>
    </row>
    <row r="17">
      <c r="A17" s="4" t="inlineStr">
        <is>
          <t>Balance | $ / shares</t>
        </is>
      </c>
      <c r="B17" s="7" t="n">
        <v>177.72</v>
      </c>
      <c r="C17" s="4" t="inlineStr">
        <is>
          <t>[2]</t>
        </is>
      </c>
    </row>
    <row r="18"/>
    <row r="19">
      <c r="A19" s="4" t="inlineStr">
        <is>
          <t>[1]Includes 73,074 performance-based options granted to the Company’s Co-CEOs in 2022, 74,108 in 2023, and 22,481 in 2024, as applicable.[2]Includes 22,928 performance-based awards granted to the Company’s Co-CEOs in 2023, and 48,129 performance-based awards to the Company’s Co-CEOs and several executives in 2024.</t>
        </is>
      </c>
    </row>
  </sheetData>
  <mergeCells count="5">
    <mergeCell ref="A19:C19"/>
    <mergeCell ref="B2:C2"/>
    <mergeCell ref="A18:C18"/>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Details 3)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net of amounts capitalized</t>
        </is>
      </c>
      <c r="B4" s="6" t="n">
        <v>147117</v>
      </c>
      <c r="C4" s="6" t="n">
        <v>100186</v>
      </c>
      <c r="D4" s="6" t="n">
        <v>104920</v>
      </c>
    </row>
    <row r="5">
      <c r="A5" s="4" t="inlineStr">
        <is>
          <t>Capitalized share-based compensation costs</t>
        </is>
      </c>
      <c r="B5" s="5" t="n">
        <v>1144</v>
      </c>
      <c r="C5" s="5" t="n">
        <v>1997</v>
      </c>
      <c r="D5" s="5" t="n">
        <v>2282</v>
      </c>
    </row>
    <row r="6">
      <c r="A6" s="4" t="inlineStr">
        <is>
          <t>Total share-based compensation</t>
        </is>
      </c>
      <c r="B6" s="5" t="n">
        <v>148261</v>
      </c>
      <c r="C6" s="5" t="n">
        <v>102183</v>
      </c>
      <c r="D6" s="5" t="n">
        <v>107202</v>
      </c>
    </row>
    <row r="7">
      <c r="A7" s="4" t="inlineStr">
        <is>
          <t>Cost of revenues</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 net of amounts capitalized</t>
        </is>
      </c>
      <c r="B9" s="5" t="n">
        <v>6603</v>
      </c>
      <c r="C9" s="5" t="n">
        <v>6307</v>
      </c>
      <c r="D9" s="5" t="n">
        <v>10406</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net of amounts capitalized</t>
        </is>
      </c>
      <c r="B12" s="5" t="n">
        <v>50995</v>
      </c>
      <c r="C12" s="5" t="n">
        <v>38737</v>
      </c>
      <c r="D12" s="5" t="n">
        <v>32957</v>
      </c>
    </row>
    <row r="13">
      <c r="A13" s="4" t="inlineStr">
        <is>
          <t>Sales and marketing</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 net of amounts capitalized</t>
        </is>
      </c>
      <c r="B15" s="5" t="n">
        <v>33865</v>
      </c>
      <c r="C15" s="5" t="n">
        <v>25395</v>
      </c>
      <c r="D15" s="5" t="n">
        <v>33457</v>
      </c>
    </row>
    <row r="16">
      <c r="A16" s="4" t="inlineStr">
        <is>
          <t>General and administrative</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hare-based compensation, net of amounts capitalized</t>
        </is>
      </c>
      <c r="B18" s="6" t="n">
        <v>55654</v>
      </c>
      <c r="C18" s="6" t="n">
        <v>29747</v>
      </c>
      <c r="D18" s="6" t="n">
        <v>28100</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s>
  <sheetData>
    <row r="1">
      <c r="A1" s="1" t="inlineStr">
        <is>
          <t>INCOME TAXES (Narrative) (Details) $ in Thousands, ₪ in Billions</t>
        </is>
      </c>
      <c r="B1" s="2" t="inlineStr">
        <is>
          <t>12 Months Ended</t>
        </is>
      </c>
    </row>
    <row r="2">
      <c r="B2" s="2" t="inlineStr">
        <is>
          <t>Dec. 31, 2024 ILS (₪)</t>
        </is>
      </c>
      <c r="C2" s="2" t="inlineStr">
        <is>
          <t>Dec. 31, 2023</t>
        </is>
      </c>
      <c r="D2" s="2" t="inlineStr">
        <is>
          <t>Dec. 31, 2022</t>
        </is>
      </c>
      <c r="E2" s="2" t="inlineStr">
        <is>
          <t>Dec. 31, 2024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 carryforwards | $</t>
        </is>
      </c>
      <c r="B4" s="4" t="inlineStr">
        <is>
          <t xml:space="preserve"> </t>
        </is>
      </c>
      <c r="C4" s="4" t="inlineStr">
        <is>
          <t xml:space="preserve"> </t>
        </is>
      </c>
      <c r="D4" s="4" t="inlineStr">
        <is>
          <t xml:space="preserve"> </t>
        </is>
      </c>
      <c r="E4" s="6" t="n">
        <v>207569</v>
      </c>
    </row>
    <row r="5">
      <c r="A5" s="4" t="inlineStr">
        <is>
          <t>Corporate tax rate</t>
        </is>
      </c>
      <c r="B5" s="8" t="n">
        <v>0.23</v>
      </c>
      <c r="C5" s="8" t="n">
        <v>0.23</v>
      </c>
      <c r="D5" s="8" t="n">
        <v>0.23</v>
      </c>
      <c r="E5" s="4" t="inlineStr">
        <is>
          <t xml:space="preserve"> </t>
        </is>
      </c>
    </row>
    <row r="6">
      <c r="A6" s="4" t="inlineStr">
        <is>
          <t>Tax rate for non-israeli subsidiaries</t>
        </is>
      </c>
      <c r="B6" s="8" t="n">
        <v>0.21</v>
      </c>
      <c r="C6" s="4" t="inlineStr">
        <is>
          <t xml:space="preserve"> </t>
        </is>
      </c>
      <c r="D6" s="4" t="inlineStr">
        <is>
          <t xml:space="preserve"> </t>
        </is>
      </c>
      <c r="E6" s="4" t="inlineStr">
        <is>
          <t xml:space="preserve"> </t>
        </is>
      </c>
    </row>
    <row r="7">
      <c r="A7" s="4" t="inlineStr">
        <is>
          <t>Threshold limit of consolidated revenues subject to tax rate on income derived from intellectual property | ₪</t>
        </is>
      </c>
      <c r="B7" s="10" t="n">
        <v>10</v>
      </c>
      <c r="C7" s="4" t="inlineStr">
        <is>
          <t xml:space="preserve"> </t>
        </is>
      </c>
      <c r="D7" s="4" t="inlineStr">
        <is>
          <t xml:space="preserve"> </t>
        </is>
      </c>
      <c r="E7" s="4" t="inlineStr">
        <is>
          <t xml:space="preserve"> </t>
        </is>
      </c>
    </row>
    <row r="8">
      <c r="A8" s="4" t="inlineStr">
        <is>
          <t>Tax rate on income derived from intellectual property</t>
        </is>
      </c>
      <c r="B8" s="8" t="n">
        <v>0.12</v>
      </c>
      <c r="C8" s="4" t="inlineStr">
        <is>
          <t xml:space="preserve"> </t>
        </is>
      </c>
      <c r="D8" s="4" t="inlineStr">
        <is>
          <t xml:space="preserve"> </t>
        </is>
      </c>
      <c r="E8" s="4" t="inlineStr">
        <is>
          <t xml:space="preserve"> </t>
        </is>
      </c>
    </row>
    <row r="9">
      <c r="A9" s="4" t="inlineStr">
        <is>
          <t>Tax rate of development area</t>
        </is>
      </c>
      <c r="B9" s="9" t="n">
        <v>0.075</v>
      </c>
      <c r="C9" s="4" t="inlineStr">
        <is>
          <t xml:space="preserve"> </t>
        </is>
      </c>
      <c r="D9" s="4" t="inlineStr">
        <is>
          <t xml:space="preserve"> </t>
        </is>
      </c>
      <c r="E9" s="4" t="inlineStr">
        <is>
          <t xml:space="preserve"> </t>
        </is>
      </c>
    </row>
    <row r="10">
      <c r="A10" s="4" t="inlineStr">
        <is>
          <t>Minimum percentage of annual revenues derived from exports</t>
        </is>
      </c>
      <c r="B10" s="8" t="n">
        <v>0.25</v>
      </c>
      <c r="C10" s="4" t="inlineStr">
        <is>
          <t xml:space="preserve"> </t>
        </is>
      </c>
      <c r="D10" s="4" t="inlineStr">
        <is>
          <t xml:space="preserve"> </t>
        </is>
      </c>
      <c r="E10" s="4" t="inlineStr">
        <is>
          <t xml:space="preserve"> </t>
        </is>
      </c>
    </row>
    <row r="11">
      <c r="A11" s="4" t="inlineStr">
        <is>
          <t>Tax rate on dividends distributed from income from preferred technological enterprises</t>
        </is>
      </c>
      <c r="B11" s="8" t="n">
        <v>0.2</v>
      </c>
      <c r="C11" s="4" t="inlineStr">
        <is>
          <t xml:space="preserve"> </t>
        </is>
      </c>
      <c r="D11" s="4" t="inlineStr">
        <is>
          <t xml:space="preserve"> </t>
        </is>
      </c>
      <c r="E11" s="4" t="inlineStr">
        <is>
          <t xml:space="preserve"> </t>
        </is>
      </c>
    </row>
    <row r="12">
      <c r="A12" s="4" t="inlineStr">
        <is>
          <t>Tax rate on dividend distributed to foreign corporate shareholder</t>
        </is>
      </c>
      <c r="B12" s="8" t="n">
        <v>0.04</v>
      </c>
      <c r="C12" s="4" t="inlineStr">
        <is>
          <t xml:space="preserve"> </t>
        </is>
      </c>
      <c r="D12" s="4" t="inlineStr">
        <is>
          <t xml:space="preserve"> </t>
        </is>
      </c>
      <c r="E12" s="4" t="inlineStr">
        <is>
          <t xml:space="preserve"> </t>
        </is>
      </c>
    </row>
    <row r="13">
      <c r="A13" s="4" t="inlineStr">
        <is>
          <t>Maximum percentage of foreign investors defined for distribution of dividend to foreign corporate shareholder</t>
        </is>
      </c>
      <c r="B13" s="8" t="n">
        <v>0.9</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15004</v>
      </c>
      <c r="C4" s="6" t="n">
        <v>-10368</v>
      </c>
      <c r="D4" s="6" t="n">
        <v>-142527</v>
      </c>
    </row>
    <row r="5">
      <c r="A5" s="4" t="inlineStr">
        <is>
          <t>Foreign</t>
        </is>
      </c>
      <c r="B5" s="5" t="n">
        <v>19462</v>
      </c>
      <c r="C5" s="5" t="n">
        <v>13694</v>
      </c>
      <c r="D5" s="5" t="n">
        <v>13066</v>
      </c>
    </row>
    <row r="6">
      <c r="A6" s="4" t="inlineStr">
        <is>
          <t>Income (loss) before income taxes</t>
        </is>
      </c>
      <c r="B6" s="6" t="n">
        <v>34466</v>
      </c>
      <c r="C6" s="6" t="n">
        <v>3326</v>
      </c>
      <c r="D6" s="6" t="n">
        <v>-12946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Unrealized gains on derivatives</t>
        </is>
      </c>
      <c r="B4" s="6" t="n">
        <v>2982</v>
      </c>
      <c r="C4" s="6" t="n">
        <v>9804</v>
      </c>
    </row>
    <row r="5">
      <c r="A5" s="4" t="inlineStr">
        <is>
          <t>Unrealized gains on marketable securities</t>
        </is>
      </c>
      <c r="B5" s="6" t="n">
        <v>207</v>
      </c>
      <c r="C5" s="6" t="n">
        <v>0</v>
      </c>
    </row>
    <row r="6">
      <c r="A6" s="4" t="inlineStr">
        <is>
          <t>Fair market value of shares</t>
        </is>
      </c>
      <c r="B6" s="5" t="n">
        <v>68000</v>
      </c>
      <c r="C6"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 (Israel)</t>
        </is>
      </c>
      <c r="B4" s="6" t="n">
        <v>603</v>
      </c>
      <c r="C4" s="6" t="n">
        <v>557</v>
      </c>
      <c r="D4" s="6" t="n">
        <v>649</v>
      </c>
    </row>
    <row r="5">
      <c r="A5" s="4" t="inlineStr">
        <is>
          <t>Foreign</t>
        </is>
      </c>
      <c r="B5" s="5" t="n">
        <v>1491</v>
      </c>
      <c r="C5" s="5" t="n">
        <v>4646</v>
      </c>
      <c r="D5" s="5" t="n">
        <v>6757</v>
      </c>
    </row>
    <row r="6">
      <c r="A6" s="4" t="inlineStr">
        <is>
          <t>Total effective tax</t>
        </is>
      </c>
      <c r="B6" s="6" t="n">
        <v>2094</v>
      </c>
      <c r="C6" s="6" t="n">
        <v>5203</v>
      </c>
      <c r="D6" s="6" t="n">
        <v>740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hare-based compensation</t>
        </is>
      </c>
      <c r="B3" s="6" t="n">
        <v>28872</v>
      </c>
      <c r="C3" s="6" t="n">
        <v>17905</v>
      </c>
    </row>
    <row r="4">
      <c r="A4" s="4" t="inlineStr">
        <is>
          <t>Net operating loss carry forwards</t>
        </is>
      </c>
      <c r="B4" s="5" t="n">
        <v>25779</v>
      </c>
      <c r="C4" s="5" t="n">
        <v>37250</v>
      </c>
    </row>
    <row r="5">
      <c r="A5" s="4" t="inlineStr">
        <is>
          <t>Research and development</t>
        </is>
      </c>
      <c r="B5" s="5" t="n">
        <v>2457</v>
      </c>
      <c r="C5" s="5" t="n">
        <v>4398</v>
      </c>
    </row>
    <row r="6">
      <c r="A6" s="4" t="inlineStr">
        <is>
          <t>Reserves and allowances</t>
        </is>
      </c>
      <c r="B6" s="5" t="n">
        <v>6820</v>
      </c>
      <c r="C6" s="5" t="n">
        <v>5164</v>
      </c>
    </row>
    <row r="7">
      <c r="A7" s="4" t="inlineStr">
        <is>
          <t>Carryforward tax credits</t>
        </is>
      </c>
      <c r="B7" s="5" t="n">
        <v>459</v>
      </c>
      <c r="C7" s="5" t="n">
        <v>2093</v>
      </c>
    </row>
    <row r="8">
      <c r="A8" s="4" t="inlineStr">
        <is>
          <t>Operating lease liabilities</t>
        </is>
      </c>
      <c r="B8" s="5" t="n">
        <v>18319</v>
      </c>
      <c r="C8" s="5" t="n">
        <v>4967</v>
      </c>
    </row>
    <row r="9">
      <c r="A9" s="4" t="inlineStr">
        <is>
          <t>Gross deferred tax assets</t>
        </is>
      </c>
      <c r="B9" s="5" t="n">
        <v>82706</v>
      </c>
      <c r="C9" s="5" t="n">
        <v>71777</v>
      </c>
    </row>
    <row r="10">
      <c r="A10" s="4" t="inlineStr">
        <is>
          <t>Valuation allowance</t>
        </is>
      </c>
      <c r="B10" s="5" t="n">
        <v>-62227</v>
      </c>
      <c r="C10" s="5" t="n">
        <v>-62719</v>
      </c>
    </row>
    <row r="11">
      <c r="A11" s="4" t="inlineStr">
        <is>
          <t>Net deferred tax assets</t>
        </is>
      </c>
      <c r="B11" s="5" t="n">
        <v>20479</v>
      </c>
      <c r="C11" s="5" t="n">
        <v>9058</v>
      </c>
    </row>
    <row r="12">
      <c r="A12" s="3" t="inlineStr">
        <is>
          <t>Deferred tax liabilities:</t>
        </is>
      </c>
      <c r="B12" s="4" t="inlineStr">
        <is>
          <t xml:space="preserve"> </t>
        </is>
      </c>
      <c r="C12" s="4" t="inlineStr">
        <is>
          <t xml:space="preserve"> </t>
        </is>
      </c>
    </row>
    <row r="13">
      <c r="A13" s="4" t="inlineStr">
        <is>
          <t>Property and equipment</t>
        </is>
      </c>
      <c r="B13" s="5" t="n">
        <v>-1946</v>
      </c>
      <c r="C13" s="5" t="n">
        <v>-1971</v>
      </c>
    </row>
    <row r="14">
      <c r="A14" s="4" t="inlineStr">
        <is>
          <t>Operating lease right-of-use assets</t>
        </is>
      </c>
      <c r="B14" s="5" t="n">
        <v>-15383</v>
      </c>
      <c r="C14" s="5" t="n">
        <v>-5469</v>
      </c>
    </row>
    <row r="15">
      <c r="A15" s="4" t="inlineStr">
        <is>
          <t>Deferred contract costs</t>
        </is>
      </c>
      <c r="B15" s="5" t="n">
        <v>-2767</v>
      </c>
      <c r="C15" s="5" t="n">
        <v>-441</v>
      </c>
    </row>
    <row r="16">
      <c r="A16" s="4" t="inlineStr">
        <is>
          <t>Other</t>
        </is>
      </c>
      <c r="B16" s="5" t="n">
        <v>-383</v>
      </c>
      <c r="C16" s="5" t="n">
        <v>-1177</v>
      </c>
    </row>
    <row r="17">
      <c r="A17" s="4" t="inlineStr">
        <is>
          <t>Deferred tax liabilities</t>
        </is>
      </c>
      <c r="B17" s="5" t="n">
        <v>-20479</v>
      </c>
      <c r="C17" s="5" t="n">
        <v>-9058</v>
      </c>
    </row>
    <row r="18">
      <c r="A18" s="4" t="inlineStr">
        <is>
          <t>Net deferred taxes</t>
        </is>
      </c>
      <c r="B18" s="6" t="n">
        <v>0</v>
      </c>
      <c r="C1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Dec. 31, 2024</t>
        </is>
      </c>
      <c r="C2" s="2" t="inlineStr">
        <is>
          <t>Dec. 31, 2023</t>
        </is>
      </c>
      <c r="D2" s="2" t="inlineStr">
        <is>
          <t>Dec. 31, 2022</t>
        </is>
      </c>
    </row>
    <row r="3">
      <c r="A3" s="3" t="inlineStr">
        <is>
          <t>Tax</t>
        </is>
      </c>
      <c r="B3" s="4" t="inlineStr">
        <is>
          <t xml:space="preserve"> </t>
        </is>
      </c>
      <c r="C3" s="4" t="inlineStr">
        <is>
          <t xml:space="preserve"> </t>
        </is>
      </c>
      <c r="D3" s="4" t="inlineStr">
        <is>
          <t xml:space="preserve"> </t>
        </is>
      </c>
    </row>
    <row r="4">
      <c r="A4" s="4" t="inlineStr">
        <is>
          <t>Theoretical tax benefit</t>
        </is>
      </c>
      <c r="B4" s="6" t="n">
        <v>7927</v>
      </c>
      <c r="C4" s="6" t="n">
        <v>765</v>
      </c>
      <c r="D4" s="6" t="n">
        <v>-29776</v>
      </c>
    </row>
    <row r="5">
      <c r="A5" s="3" t="inlineStr">
        <is>
          <t>Increase (decrease) in tax rate due to:</t>
        </is>
      </c>
      <c r="B5" s="4" t="inlineStr">
        <is>
          <t xml:space="preserve"> </t>
        </is>
      </c>
      <c r="C5" s="4" t="inlineStr">
        <is>
          <t xml:space="preserve"> </t>
        </is>
      </c>
      <c r="D5" s="4" t="inlineStr">
        <is>
          <t xml:space="preserve"> </t>
        </is>
      </c>
    </row>
    <row r="6">
      <c r="A6" s="4" t="inlineStr">
        <is>
          <t>Taxes resulting from non-deductible expenses</t>
        </is>
      </c>
      <c r="B6" s="5" t="n">
        <v>2023</v>
      </c>
      <c r="C6" s="5" t="n">
        <v>1376</v>
      </c>
      <c r="D6" s="5" t="n">
        <v>633</v>
      </c>
    </row>
    <row r="7">
      <c r="A7" s="4" t="inlineStr">
        <is>
          <t>Temporary differences for which no deferred taxes were created</t>
        </is>
      </c>
      <c r="B7" s="5" t="n">
        <v>7893</v>
      </c>
      <c r="C7" s="5" t="n">
        <v>3365</v>
      </c>
      <c r="D7" s="5" t="n">
        <v>16930</v>
      </c>
    </row>
    <row r="8">
      <c r="A8" s="4" t="inlineStr">
        <is>
          <t>Tax credits</t>
        </is>
      </c>
      <c r="B8" s="5" t="n">
        <v>-1629</v>
      </c>
      <c r="C8" s="5" t="n">
        <v>-334</v>
      </c>
      <c r="D8" s="5" t="n">
        <v>0</v>
      </c>
    </row>
    <row r="9">
      <c r="A9" s="4" t="inlineStr">
        <is>
          <t>Utilization of losses</t>
        </is>
      </c>
      <c r="B9" s="5" t="n">
        <v>-12340</v>
      </c>
      <c r="C9" s="5" t="n">
        <v>-1117</v>
      </c>
      <c r="D9" s="5" t="n">
        <v>3767</v>
      </c>
    </row>
    <row r="10">
      <c r="A10" s="4" t="inlineStr">
        <is>
          <t>Adjustment for previous years taxes</t>
        </is>
      </c>
      <c r="B10" s="5" t="n">
        <v>-838</v>
      </c>
      <c r="C10" s="5" t="n">
        <v>-523</v>
      </c>
      <c r="D10" s="5" t="n">
        <v>-161</v>
      </c>
    </row>
    <row r="11">
      <c r="A11" s="4" t="inlineStr">
        <is>
          <t>Preferred technological enterprise and the effect of different tax rates in other jurisdictions</t>
        </is>
      </c>
      <c r="B11" s="5" t="n">
        <v>-1651</v>
      </c>
      <c r="C11" s="5" t="n">
        <v>1158</v>
      </c>
      <c r="D11" s="5" t="n">
        <v>15522</v>
      </c>
    </row>
    <row r="12">
      <c r="A12" s="4" t="inlineStr">
        <is>
          <t>Currency differences</t>
        </is>
      </c>
      <c r="B12" s="5" t="n">
        <v>84</v>
      </c>
      <c r="C12" s="5" t="n">
        <v>-58</v>
      </c>
      <c r="D12" s="5" t="n">
        <v>-139</v>
      </c>
    </row>
    <row r="13">
      <c r="A13" s="4" t="inlineStr">
        <is>
          <t>Other</t>
        </is>
      </c>
      <c r="B13" s="5" t="n">
        <v>625</v>
      </c>
      <c r="C13" s="5" t="n">
        <v>571</v>
      </c>
      <c r="D13" s="5" t="n">
        <v>630</v>
      </c>
    </row>
    <row r="14">
      <c r="A14" s="4" t="inlineStr">
        <is>
          <t>Total effective tax</t>
        </is>
      </c>
      <c r="B14" s="6" t="n">
        <v>2094</v>
      </c>
      <c r="C14" s="6" t="n">
        <v>5203</v>
      </c>
      <c r="D14" s="6" t="n">
        <v>7406</v>
      </c>
    </row>
    <row r="15">
      <c r="A15" s="3" t="inlineStr">
        <is>
          <t>Rate</t>
        </is>
      </c>
      <c r="B15" s="4" t="inlineStr">
        <is>
          <t xml:space="preserve"> </t>
        </is>
      </c>
      <c r="C15" s="4" t="inlineStr">
        <is>
          <t xml:space="preserve"> </t>
        </is>
      </c>
      <c r="D15" s="4" t="inlineStr">
        <is>
          <t xml:space="preserve"> </t>
        </is>
      </c>
    </row>
    <row r="16">
      <c r="A16" s="4" t="inlineStr">
        <is>
          <t>Theoretical tax benefit</t>
        </is>
      </c>
      <c r="B16" s="8" t="n">
        <v>0.23</v>
      </c>
      <c r="C16" s="8" t="n">
        <v>0.23</v>
      </c>
      <c r="D16" s="8" t="n">
        <v>0.23</v>
      </c>
    </row>
    <row r="17">
      <c r="A17" s="4" t="inlineStr">
        <is>
          <t>Taxes resulting from non-deductible expenses</t>
        </is>
      </c>
      <c r="B17" s="8" t="n">
        <v>0.06</v>
      </c>
      <c r="C17" s="8" t="n">
        <v>0.41</v>
      </c>
      <c r="D17" s="8" t="n">
        <v>0</v>
      </c>
    </row>
    <row r="18">
      <c r="A18" s="4" t="inlineStr">
        <is>
          <t>Temporary differences for which no deferred taxes were created</t>
        </is>
      </c>
      <c r="B18" s="8" t="n">
        <v>0.23</v>
      </c>
      <c r="C18" s="8" t="n">
        <v>1.01</v>
      </c>
      <c r="D18" s="4" t="inlineStr">
        <is>
          <t>(13.00%)</t>
        </is>
      </c>
    </row>
    <row r="19">
      <c r="A19" s="4" t="inlineStr">
        <is>
          <t>Tax credits</t>
        </is>
      </c>
      <c r="B19" s="4" t="inlineStr">
        <is>
          <t>(5.00%)</t>
        </is>
      </c>
      <c r="C19" s="4" t="inlineStr">
        <is>
          <t>(10.00%)</t>
        </is>
      </c>
      <c r="D19" s="8" t="n">
        <v>0</v>
      </c>
    </row>
    <row r="20">
      <c r="A20" s="4" t="inlineStr">
        <is>
          <t>Utilization of losses</t>
        </is>
      </c>
      <c r="B20" s="4" t="inlineStr">
        <is>
          <t>(36.00%)</t>
        </is>
      </c>
      <c r="C20" s="4" t="inlineStr">
        <is>
          <t>(33.00%)</t>
        </is>
      </c>
      <c r="D20" s="4" t="inlineStr">
        <is>
          <t>(3.00%)</t>
        </is>
      </c>
    </row>
    <row r="21">
      <c r="A21" s="4" t="inlineStr">
        <is>
          <t>Adjustment for previous years taxes</t>
        </is>
      </c>
      <c r="B21" s="4" t="inlineStr">
        <is>
          <t>(2.00%)</t>
        </is>
      </c>
      <c r="C21" s="4" t="inlineStr">
        <is>
          <t>(16.00%)</t>
        </is>
      </c>
      <c r="D21" s="8" t="n">
        <v>0</v>
      </c>
    </row>
    <row r="22">
      <c r="A22" s="4" t="inlineStr">
        <is>
          <t>Preferred technological enterprise and the effect of different tax rates in other jurisdictions</t>
        </is>
      </c>
      <c r="B22" s="4" t="inlineStr">
        <is>
          <t>(5.00%)</t>
        </is>
      </c>
      <c r="C22" s="8" t="n">
        <v>0.35</v>
      </c>
      <c r="D22" s="4" t="inlineStr">
        <is>
          <t>(12.00%)</t>
        </is>
      </c>
    </row>
    <row r="23">
      <c r="A23" s="4" t="inlineStr">
        <is>
          <t>Currency differences</t>
        </is>
      </c>
      <c r="B23" s="8" t="n">
        <v>0</v>
      </c>
      <c r="C23" s="4" t="inlineStr">
        <is>
          <t>(2.00%)</t>
        </is>
      </c>
      <c r="D23" s="8" t="n">
        <v>0</v>
      </c>
    </row>
    <row r="24">
      <c r="A24" s="4" t="inlineStr">
        <is>
          <t>Other</t>
        </is>
      </c>
      <c r="B24" s="8" t="n">
        <v>0.02</v>
      </c>
      <c r="C24" s="8" t="n">
        <v>0.17</v>
      </c>
      <c r="D24" s="4" t="inlineStr">
        <is>
          <t>(1.00%)</t>
        </is>
      </c>
    </row>
    <row r="25">
      <c r="A25" s="4" t="inlineStr">
        <is>
          <t>Effective tax</t>
        </is>
      </c>
      <c r="B25" s="8" t="n">
        <v>0.06</v>
      </c>
      <c r="C25" s="8" t="n">
        <v>1.56</v>
      </c>
      <c r="D25" s="4" t="inlineStr">
        <is>
          <t>(6.00%)</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ordinary shareholders, basic and diluted</t>
        </is>
      </c>
      <c r="B4" s="6" t="n">
        <v>32372</v>
      </c>
      <c r="C4" s="6" t="n">
        <v>-1877</v>
      </c>
      <c r="D4" s="6" t="n">
        <v>-136867</v>
      </c>
    </row>
    <row r="5">
      <c r="A5" s="3" t="inlineStr">
        <is>
          <t>Denominator:</t>
        </is>
      </c>
      <c r="B5" s="4" t="inlineStr">
        <is>
          <t xml:space="preserve"> </t>
        </is>
      </c>
      <c r="C5" s="4" t="inlineStr">
        <is>
          <t xml:space="preserve"> </t>
        </is>
      </c>
      <c r="D5" s="4" t="inlineStr">
        <is>
          <t xml:space="preserve"> </t>
        </is>
      </c>
    </row>
    <row r="6">
      <c r="A6" s="4" t="inlineStr">
        <is>
          <t>Weighted-average ordinary shares outstanding, basic</t>
        </is>
      </c>
      <c r="B6" s="5" t="n">
        <v>49908423</v>
      </c>
      <c r="C6" s="5" t="n">
        <v>48366378</v>
      </c>
      <c r="D6" s="5" t="n">
        <v>45804714</v>
      </c>
    </row>
    <row r="7">
      <c r="A7" s="3" t="inlineStr">
        <is>
          <t>Dilutive effect:</t>
        </is>
      </c>
      <c r="B7" s="4" t="inlineStr">
        <is>
          <t xml:space="preserve"> </t>
        </is>
      </c>
      <c r="C7" s="4" t="inlineStr">
        <is>
          <t xml:space="preserve"> </t>
        </is>
      </c>
      <c r="D7" s="4" t="inlineStr">
        <is>
          <t xml:space="preserve"> </t>
        </is>
      </c>
    </row>
    <row r="8">
      <c r="A8" s="4" t="inlineStr">
        <is>
          <t>Employee share options, and RSUs</t>
        </is>
      </c>
      <c r="B8" s="5" t="n">
        <v>2512403</v>
      </c>
      <c r="C8" s="5" t="n">
        <v>0</v>
      </c>
      <c r="D8" s="5" t="n">
        <v>0</v>
      </c>
    </row>
    <row r="9">
      <c r="A9" s="4" t="inlineStr">
        <is>
          <t>Weighted-average ordinary shares outstanding, diluted</t>
        </is>
      </c>
      <c r="B9" s="5" t="n">
        <v>52420826</v>
      </c>
      <c r="C9" s="5" t="n">
        <v>48366378</v>
      </c>
      <c r="D9" s="5" t="n">
        <v>45804714</v>
      </c>
    </row>
    <row r="10">
      <c r="A10" s="4" t="inlineStr">
        <is>
          <t>Net income (loss) per share attributable to ordinary shareholders, basic</t>
        </is>
      </c>
      <c r="B10" s="7" t="n">
        <v>0.65</v>
      </c>
      <c r="C10" s="7" t="n">
        <v>-0.04</v>
      </c>
      <c r="D10" s="7" t="n">
        <v>-2.99</v>
      </c>
    </row>
    <row r="11">
      <c r="A11" s="4" t="inlineStr">
        <is>
          <t>Net income (loss) per share attributable to ordinary shareholders, diluted</t>
        </is>
      </c>
      <c r="B11" s="7" t="n">
        <v>0.62</v>
      </c>
      <c r="C11" s="7" t="n">
        <v>-0.04</v>
      </c>
      <c r="D11" s="7" t="n">
        <v>-2.99</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Thousands</t>
        </is>
      </c>
      <c r="C1" s="2" t="inlineStr">
        <is>
          <t>12 Months Ended</t>
        </is>
      </c>
    </row>
    <row r="2">
      <c r="C2" s="2" t="inlineStr">
        <is>
          <t>Dec. 31, 2024</t>
        </is>
      </c>
      <c r="D2" s="2" t="inlineStr">
        <is>
          <t>Dec. 31, 2023</t>
        </is>
      </c>
      <c r="E2" s="2" t="inlineStr">
        <is>
          <t>Dec. 31, 2022</t>
        </is>
      </c>
    </row>
    <row r="3">
      <c r="A3" s="3" t="inlineStr">
        <is>
          <t>Segment Reporting [Abstract]</t>
        </is>
      </c>
      <c r="C3" s="4" t="inlineStr">
        <is>
          <t xml:space="preserve"> </t>
        </is>
      </c>
      <c r="D3" s="4" t="inlineStr">
        <is>
          <t xml:space="preserve"> </t>
        </is>
      </c>
      <c r="E3" s="4" t="inlineStr">
        <is>
          <t xml:space="preserve"> </t>
        </is>
      </c>
    </row>
    <row r="4">
      <c r="A4" s="4" t="inlineStr">
        <is>
          <t>Total revenues</t>
        </is>
      </c>
      <c r="C4" s="6" t="n">
        <v>971995</v>
      </c>
      <c r="D4" s="6" t="n">
        <v>729695</v>
      </c>
      <c r="E4" s="6" t="n">
        <v>519029</v>
      </c>
    </row>
    <row r="5">
      <c r="A5" s="4" t="inlineStr">
        <is>
          <t>Share-based compensation</t>
        </is>
      </c>
      <c r="C5" s="5" t="n">
        <v>-129209</v>
      </c>
      <c r="D5" s="5" t="n">
        <v>-100186</v>
      </c>
      <c r="E5" s="5" t="n">
        <v>-104920</v>
      </c>
    </row>
    <row r="6">
      <c r="A6" s="4" t="inlineStr">
        <is>
          <t>Charitable contribution to Foundation</t>
        </is>
      </c>
      <c r="C6" s="5" t="n">
        <v>-24208</v>
      </c>
      <c r="D6" s="5" t="n">
        <v>0</v>
      </c>
      <c r="E6" s="5" t="n">
        <v>0</v>
      </c>
    </row>
    <row r="7">
      <c r="A7" s="4" t="inlineStr">
        <is>
          <t>Tax benefit related to share-based compensation</t>
        </is>
      </c>
      <c r="C7" s="5" t="n">
        <v>2486</v>
      </c>
      <c r="D7" s="5" t="n">
        <v>3392</v>
      </c>
      <c r="E7" s="5" t="n">
        <v>1431</v>
      </c>
    </row>
    <row r="8">
      <c r="A8" s="4" t="inlineStr">
        <is>
          <t>Other segment items</t>
        </is>
      </c>
      <c r="B8" s="4" t="inlineStr">
        <is>
          <t>[1]</t>
        </is>
      </c>
      <c r="C8" s="5" t="n">
        <v>-788692</v>
      </c>
      <c r="D8" s="5" t="n">
        <v>-634778</v>
      </c>
      <c r="E8" s="5" t="n">
        <v>-552407</v>
      </c>
    </row>
    <row r="9">
      <c r="A9" s="4" t="inlineStr">
        <is>
          <t>Net income (loss)</t>
        </is>
      </c>
      <c r="C9" s="6" t="n">
        <v>32372</v>
      </c>
      <c r="D9" s="6" t="n">
        <v>-1877</v>
      </c>
      <c r="E9" s="6" t="n">
        <v>-136867</v>
      </c>
    </row>
    <row r="10"/>
    <row r="11">
      <c r="A11" s="4" t="inlineStr">
        <is>
          <t>[1]Other segment expense items included within net income (loss) include payroll, financial income, net, advertising and marketing activities, overhead and depreciation, travel and entertainment, income taxes, information technology and communication, sales commissions and other miscellaneous expenses. See the consolidated financial statements for other financial information regarding the Company’s operating segment.</t>
        </is>
      </c>
    </row>
  </sheetData>
  <mergeCells count="4">
    <mergeCell ref="A1:B2"/>
    <mergeCell ref="A10:D10"/>
    <mergeCell ref="C1:E1"/>
    <mergeCell ref="A11:D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Details 1)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6" t="n">
        <v>971995</v>
      </c>
      <c r="C4" s="6" t="n">
        <v>729695</v>
      </c>
      <c r="D4" s="6" t="n">
        <v>519029</v>
      </c>
    </row>
    <row r="5">
      <c r="A5" s="4" t="inlineStr">
        <is>
          <t>Segment revenue benchmark | Geographic concentration ris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5" t="n">
        <v>971995</v>
      </c>
      <c r="C7" s="5" t="n">
        <v>729695</v>
      </c>
      <c r="D7" s="5" t="n">
        <v>519029</v>
      </c>
    </row>
    <row r="8">
      <c r="A8" s="4" t="inlineStr">
        <is>
          <t>United States | Segment revenue benchmark | Geographic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5" t="n">
        <v>484523</v>
      </c>
      <c r="C10" s="5" t="n">
        <v>364070</v>
      </c>
      <c r="D10" s="5" t="n">
        <v>255495</v>
      </c>
    </row>
    <row r="11">
      <c r="A11" s="4" t="inlineStr">
        <is>
          <t>EMEA | Segment revenue benchmark | Geographic concentration risk</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5" t="n">
        <v>209851</v>
      </c>
      <c r="C13" s="5" t="n">
        <v>157134</v>
      </c>
      <c r="D13" s="5" t="n">
        <v>111854</v>
      </c>
    </row>
    <row r="14">
      <c r="A14" s="4" t="inlineStr">
        <is>
          <t>United Kingdom | Segment revenue benchmark | Geographic concentration ris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revenues</t>
        </is>
      </c>
      <c r="B16" s="5" t="n">
        <v>101538</v>
      </c>
      <c r="C16" s="5" t="n">
        <v>73236</v>
      </c>
      <c r="D16" s="5" t="n">
        <v>50625</v>
      </c>
    </row>
    <row r="17">
      <c r="A17" s="4" t="inlineStr">
        <is>
          <t>Rest of the world | Segment revenue benchmark | Geographic concentration risk</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Total revenues</t>
        </is>
      </c>
      <c r="B19" s="6" t="n">
        <v>176083</v>
      </c>
      <c r="C19" s="6" t="n">
        <v>135255</v>
      </c>
      <c r="D19" s="6" t="n">
        <v>10105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REPORTING (Details 2) - USD ($) $ in Thousands</t>
        </is>
      </c>
      <c r="B1" s="2" t="inlineStr">
        <is>
          <t>Dec. 31, 2024</t>
        </is>
      </c>
      <c r="C1" s="2" t="inlineStr">
        <is>
          <t>Dec. 31, 2023</t>
        </is>
      </c>
    </row>
    <row r="2">
      <c r="A2" s="3" t="inlineStr">
        <is>
          <t>Revenue, Major Customer [Line Items]</t>
        </is>
      </c>
      <c r="B2" s="4" t="inlineStr">
        <is>
          <t xml:space="preserve"> </t>
        </is>
      </c>
      <c r="C2" s="4" t="inlineStr">
        <is>
          <t xml:space="preserve"> </t>
        </is>
      </c>
    </row>
    <row r="3">
      <c r="A3" s="4" t="inlineStr">
        <is>
          <t>Property and equipment, net</t>
        </is>
      </c>
      <c r="B3" s="6" t="n">
        <v>41576</v>
      </c>
      <c r="C3" s="6" t="n">
        <v>37418</v>
      </c>
    </row>
    <row r="4">
      <c r="A4" s="4" t="inlineStr">
        <is>
          <t>Property and equipment | Geographic concentration risk</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Property and equipment, net</t>
        </is>
      </c>
      <c r="B6" s="5" t="n">
        <v>136279</v>
      </c>
      <c r="C6" s="5" t="n">
        <v>99698</v>
      </c>
    </row>
    <row r="7">
      <c r="A7" s="4" t="inlineStr">
        <is>
          <t>Israel | Property and equipment | Geographic concentration risk</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Property and equipment, net</t>
        </is>
      </c>
      <c r="B9" s="5" t="n">
        <v>72613</v>
      </c>
      <c r="C9" s="5" t="n">
        <v>72262</v>
      </c>
    </row>
    <row r="10">
      <c r="A10" s="4" t="inlineStr">
        <is>
          <t>United States | Property and equipment | Geographic concentration risk</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Property and equipment, net</t>
        </is>
      </c>
      <c r="B12" s="5" t="n">
        <v>17895</v>
      </c>
      <c r="C12" s="5" t="n">
        <v>23773</v>
      </c>
    </row>
    <row r="13">
      <c r="A13" s="4" t="inlineStr">
        <is>
          <t>United Kingdom | Property and equipment | Geographic concentration risk</t>
        </is>
      </c>
      <c r="B13" s="4" t="inlineStr">
        <is>
          <t xml:space="preserve"> </t>
        </is>
      </c>
      <c r="C13" s="4" t="inlineStr">
        <is>
          <t xml:space="preserve"> </t>
        </is>
      </c>
    </row>
    <row r="14">
      <c r="A14" s="3" t="inlineStr">
        <is>
          <t>Revenue, Major Customer [Line Items]</t>
        </is>
      </c>
      <c r="B14" s="4" t="inlineStr">
        <is>
          <t xml:space="preserve"> </t>
        </is>
      </c>
      <c r="C14" s="4" t="inlineStr">
        <is>
          <t xml:space="preserve"> </t>
        </is>
      </c>
    </row>
    <row r="15">
      <c r="A15" s="4" t="inlineStr">
        <is>
          <t>Property and equipment, net</t>
        </is>
      </c>
      <c r="B15" s="5" t="n">
        <v>43030</v>
      </c>
      <c r="C15" s="5" t="n">
        <v>1417</v>
      </c>
    </row>
    <row r="16">
      <c r="A16" s="4" t="inlineStr">
        <is>
          <t>Rest of the world | Property and equipment | Geographic concentration risk</t>
        </is>
      </c>
      <c r="B16" s="4" t="inlineStr">
        <is>
          <t xml:space="preserve"> </t>
        </is>
      </c>
      <c r="C16" s="4" t="inlineStr">
        <is>
          <t xml:space="preserve"> </t>
        </is>
      </c>
    </row>
    <row r="17">
      <c r="A17" s="3" t="inlineStr">
        <is>
          <t>Revenue, Major Customer [Line Items]</t>
        </is>
      </c>
      <c r="B17" s="4" t="inlineStr">
        <is>
          <t xml:space="preserve"> </t>
        </is>
      </c>
      <c r="C17" s="4" t="inlineStr">
        <is>
          <t xml:space="preserve"> </t>
        </is>
      </c>
    </row>
    <row r="18">
      <c r="A18" s="4" t="inlineStr">
        <is>
          <t>Property and equipment, net</t>
        </is>
      </c>
      <c r="B18" s="6" t="n">
        <v>2741</v>
      </c>
      <c r="C18" s="6" t="n">
        <v>22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2372</v>
      </c>
      <c r="C4" s="6" t="n">
        <v>-1877</v>
      </c>
      <c r="D4" s="6" t="n">
        <v>-136867</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5" t="n">
        <v>11858</v>
      </c>
      <c r="C6" s="5" t="n">
        <v>9023</v>
      </c>
      <c r="D6" s="5" t="n">
        <v>8567</v>
      </c>
    </row>
    <row r="7">
      <c r="A7" s="4" t="inlineStr">
        <is>
          <t>Loss from sale of property and equipment</t>
        </is>
      </c>
      <c r="B7" s="5" t="n">
        <v>576</v>
      </c>
      <c r="C7" s="5" t="n">
        <v>0</v>
      </c>
      <c r="D7" s="5" t="n">
        <v>0</v>
      </c>
    </row>
    <row r="8">
      <c r="A8" s="4" t="inlineStr">
        <is>
          <t>Share-based compensation</t>
        </is>
      </c>
      <c r="B8" s="5" t="n">
        <v>129209</v>
      </c>
      <c r="C8" s="5" t="n">
        <v>100186</v>
      </c>
      <c r="D8" s="5" t="n">
        <v>104920</v>
      </c>
    </row>
    <row r="9">
      <c r="A9" s="4" t="inlineStr">
        <is>
          <t>Charitable share contribution to Foundation</t>
        </is>
      </c>
      <c r="B9" s="5" t="n">
        <v>17908</v>
      </c>
      <c r="C9" s="5" t="n">
        <v>0</v>
      </c>
      <c r="D9" s="5" t="n">
        <v>0</v>
      </c>
    </row>
    <row r="10">
      <c r="A10" s="4" t="inlineStr">
        <is>
          <t>Amortization of discount and accretion of interest on marketable securities</t>
        </is>
      </c>
      <c r="B10" s="5" t="n">
        <v>-227</v>
      </c>
      <c r="C10" s="5" t="n">
        <v>0</v>
      </c>
      <c r="D10" s="5"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5" t="n">
        <v>-7893</v>
      </c>
      <c r="C12" s="5" t="n">
        <v>-4685</v>
      </c>
      <c r="D12" s="5" t="n">
        <v>-4717</v>
      </c>
    </row>
    <row r="13">
      <c r="A13" s="4" t="inlineStr">
        <is>
          <t>Prepaid expenses and other assets</t>
        </is>
      </c>
      <c r="B13" s="5" t="n">
        <v>16280</v>
      </c>
      <c r="C13" s="5" t="n">
        <v>11840</v>
      </c>
      <c r="D13" s="5" t="n">
        <v>6490</v>
      </c>
    </row>
    <row r="14">
      <c r="A14" s="4" t="inlineStr">
        <is>
          <t>Accounts payable</t>
        </is>
      </c>
      <c r="B14" s="5" t="n">
        <v>10406</v>
      </c>
      <c r="C14" s="5" t="n">
        <v>17397</v>
      </c>
      <c r="D14" s="5" t="n">
        <v>-16072</v>
      </c>
    </row>
    <row r="15">
      <c r="A15" s="4" t="inlineStr">
        <is>
          <t>Accrued expenses and other liabilities</t>
        </is>
      </c>
      <c r="B15" s="5" t="n">
        <v>27459</v>
      </c>
      <c r="C15" s="5" t="n">
        <v>14588</v>
      </c>
      <c r="D15" s="5" t="n">
        <v>326</v>
      </c>
    </row>
    <row r="16">
      <c r="A16" s="4" t="inlineStr">
        <is>
          <t>Deferred revenue</t>
        </is>
      </c>
      <c r="B16" s="5" t="n">
        <v>73117</v>
      </c>
      <c r="C16" s="5" t="n">
        <v>68932</v>
      </c>
      <c r="D16" s="5" t="n">
        <v>64491</v>
      </c>
    </row>
    <row r="17">
      <c r="A17" s="4" t="inlineStr">
        <is>
          <t>Net cash provided by operating activities</t>
        </is>
      </c>
      <c r="B17" s="5" t="n">
        <v>311065</v>
      </c>
      <c r="C17" s="5" t="n">
        <v>215404</v>
      </c>
      <c r="D17" s="5" t="n">
        <v>2713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5" t="n">
        <v>-13211</v>
      </c>
      <c r="C19" s="5" t="n">
        <v>-7901</v>
      </c>
      <c r="D19" s="5" t="n">
        <v>-16003</v>
      </c>
    </row>
    <row r="20">
      <c r="A20" s="4" t="inlineStr">
        <is>
          <t>Purchase of marketable securities</t>
        </is>
      </c>
      <c r="B20" s="5" t="n">
        <v>-49570</v>
      </c>
      <c r="C20" s="5" t="n">
        <v>0</v>
      </c>
      <c r="D20" s="5" t="n">
        <v>0</v>
      </c>
    </row>
    <row r="21">
      <c r="A21" s="4" t="inlineStr">
        <is>
          <t>Investments in affiliated company</t>
        </is>
      </c>
      <c r="B21" s="5" t="n">
        <v>-6000</v>
      </c>
      <c r="C21" s="5" t="n">
        <v>0</v>
      </c>
      <c r="D21" s="5" t="n">
        <v>0</v>
      </c>
    </row>
    <row r="22">
      <c r="A22" s="4" t="inlineStr">
        <is>
          <t>Capitalized software development costs</t>
        </is>
      </c>
      <c r="B22" s="5" t="n">
        <v>-2024</v>
      </c>
      <c r="C22" s="5" t="n">
        <v>-2558</v>
      </c>
      <c r="D22" s="5" t="n">
        <v>-2998</v>
      </c>
    </row>
    <row r="23">
      <c r="A23" s="4" t="inlineStr">
        <is>
          <t>Net cash used in investing activities</t>
        </is>
      </c>
      <c r="B23" s="5" t="n">
        <v>-70805</v>
      </c>
      <c r="C23" s="5" t="n">
        <v>-10459</v>
      </c>
      <c r="D23" s="5" t="n">
        <v>-19001</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exercise of share options and employee share purchase plan</t>
        </is>
      </c>
      <c r="B25" s="5" t="n">
        <v>43341</v>
      </c>
      <c r="C25" s="5" t="n">
        <v>21243</v>
      </c>
      <c r="D25" s="5" t="n">
        <v>12181</v>
      </c>
    </row>
    <row r="26">
      <c r="A26" s="4" t="inlineStr">
        <is>
          <t>Receipt (repayment) of tax advance relating to exercises of share options and RSUs, net</t>
        </is>
      </c>
      <c r="B26" s="5" t="n">
        <v>11873</v>
      </c>
      <c r="C26" s="5" t="n">
        <v>4046</v>
      </c>
      <c r="D26" s="5" t="n">
        <v>-21152</v>
      </c>
    </row>
    <row r="27">
      <c r="A27" s="4" t="inlineStr">
        <is>
          <t>Capital lease payments</t>
        </is>
      </c>
      <c r="B27" s="5" t="n">
        <v>0</v>
      </c>
      <c r="C27" s="5" t="n">
        <v>0</v>
      </c>
      <c r="D27" s="5" t="n">
        <v>-84</v>
      </c>
    </row>
    <row r="28">
      <c r="A28" s="4" t="inlineStr">
        <is>
          <t>Net cash provided by (used in) financing activities</t>
        </is>
      </c>
      <c r="B28" s="5" t="n">
        <v>55214</v>
      </c>
      <c r="C28" s="5" t="n">
        <v>25289</v>
      </c>
      <c r="D28" s="5" t="n">
        <v>-9055</v>
      </c>
    </row>
    <row r="29">
      <c r="A29" s="4" t="inlineStr">
        <is>
          <t>INCREASE (DECREASE) IN CASH, CASH EQUIVALENTS</t>
        </is>
      </c>
      <c r="B29" s="5" t="n">
        <v>295474</v>
      </c>
      <c r="C29" s="5" t="n">
        <v>230234</v>
      </c>
      <c r="D29" s="5" t="n">
        <v>-918</v>
      </c>
    </row>
    <row r="30">
      <c r="A30" s="4" t="inlineStr">
        <is>
          <t>CASH, CASH EQUIVALENTS – Beginning of year</t>
        </is>
      </c>
      <c r="B30" s="5" t="n">
        <v>1116128</v>
      </c>
      <c r="C30" s="5" t="n">
        <v>885894</v>
      </c>
      <c r="D30" s="5" t="n">
        <v>886812</v>
      </c>
    </row>
    <row r="31">
      <c r="A31" s="4" t="inlineStr">
        <is>
          <t>CASH, CASH EQUIVALENTS – End of year</t>
        </is>
      </c>
      <c r="B31" s="5" t="n">
        <v>1411602</v>
      </c>
      <c r="C31" s="5" t="n">
        <v>1116128</v>
      </c>
      <c r="D31" s="5" t="n">
        <v>885894</v>
      </c>
    </row>
    <row r="32">
      <c r="A32" s="3" t="inlineStr">
        <is>
          <t>SUPPLEMENTAL DISCLOSURE:</t>
        </is>
      </c>
      <c r="B32" s="4" t="inlineStr">
        <is>
          <t xml:space="preserve"> </t>
        </is>
      </c>
      <c r="C32" s="4" t="inlineStr">
        <is>
          <t xml:space="preserve"> </t>
        </is>
      </c>
      <c r="D32" s="4" t="inlineStr">
        <is>
          <t xml:space="preserve"> </t>
        </is>
      </c>
    </row>
    <row r="33">
      <c r="A33" s="4" t="inlineStr">
        <is>
          <t>Cash paid for taxes</t>
        </is>
      </c>
      <c r="B33" s="5" t="n">
        <v>6210</v>
      </c>
      <c r="C33" s="5" t="n">
        <v>7560</v>
      </c>
      <c r="D33" s="5" t="n">
        <v>5909</v>
      </c>
    </row>
    <row r="34">
      <c r="A34" s="4" t="inlineStr">
        <is>
          <t>Cash paid for interest</t>
        </is>
      </c>
      <c r="B34" s="5" t="n">
        <v>0</v>
      </c>
      <c r="C34" s="5" t="n">
        <v>25</v>
      </c>
      <c r="D34" s="5" t="n">
        <v>62</v>
      </c>
    </row>
    <row r="35">
      <c r="A35" s="3" t="inlineStr">
        <is>
          <t>NON-CASH INVESTING AND FINANCING ACTIVITIES:</t>
        </is>
      </c>
      <c r="B35" s="4" t="inlineStr">
        <is>
          <t xml:space="preserve"> </t>
        </is>
      </c>
      <c r="C35" s="4" t="inlineStr">
        <is>
          <t xml:space="preserve"> </t>
        </is>
      </c>
      <c r="D35" s="4" t="inlineStr">
        <is>
          <t xml:space="preserve"> </t>
        </is>
      </c>
    </row>
    <row r="36">
      <c r="A36" s="4" t="inlineStr">
        <is>
          <t>Non-cash purchases of property and equipment</t>
        </is>
      </c>
      <c r="B36" s="5" t="n">
        <v>368</v>
      </c>
      <c r="C36" s="5" t="n">
        <v>105</v>
      </c>
      <c r="D36" s="5" t="n">
        <v>205</v>
      </c>
    </row>
    <row r="37">
      <c r="A37" s="4" t="inlineStr">
        <is>
          <t>Capitalized share-based compensation costs</t>
        </is>
      </c>
      <c r="B37" s="5" t="n">
        <v>1144</v>
      </c>
      <c r="C37" s="5" t="n">
        <v>1997</v>
      </c>
      <c r="D37" s="5" t="n">
        <v>1934</v>
      </c>
    </row>
    <row r="38">
      <c r="A38" s="4" t="inlineStr">
        <is>
          <t>Right-of-use asset recognized with corresponding lease liability</t>
        </is>
      </c>
      <c r="B38" s="6" t="n">
        <v>68743</v>
      </c>
      <c r="C38" s="6" t="n">
        <v>93</v>
      </c>
      <c r="D38" s="6" t="n">
        <v>9728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monday.com Ltd (“monday.com” and together with its subsidiaries collectively, “the Company”) was incorporated under the laws of Israel and commenced operations in 2012. The Company operates a cloud-based visual Work Operating System (‘Work OS’) that consists of modular building blocks that can be easily used and assembled to create software applications and work management tools and serves as a connective layer to integrate with various digital tools across an organization. By using the Company’s Work OS platform and product suite, customers can simplify and accelerate their digital transformation, enhance organizational agility, create a unifying workspace across departments, and increase operational efficiency and productivity. monday.com has nine wholly owned subsidiaries: monday.com Inc. (the “U.S. Subsidiary”), incorporated in the United States in 2016, monday.com UK 2020 LTD., incorporated under the laws of England in 2020, monday.com PTY., incorporated in Australia in 2020, monday.com LTDA., incorporated in Brazil in 2021, monday.com K.K., incorporated in Japan in 2021, monday.com Sp.z o.o., incorporated in Poland in 2022, monday.com PTE., incorporated in Singapore in 2022, monday.com SAS., incorporated in France in 2024, and monday.com GmbH., incorporated in Germany in 2024. The subsidiaries primarily engage in providing business development, presale, and customer success services to the Company’s existing and potential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1:01:07Z</dcterms:created>
  <dcterms:modified xmlns:dcterms="http://purl.org/dc/terms/" xmlns:xsi="http://www.w3.org/2001/XMLSchema-instance" xsi:type="dcterms:W3CDTF">2025-03-17T11:01:09Z</dcterms:modified>
</cp:coreProperties>
</file>